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Note 1 - Summary of Significant" sheetId="8" state="visible" r:id="rId8"/>
    <sheet xmlns:r="http://schemas.openxmlformats.org/officeDocument/2006/relationships" name="Note 2 - Goodwill" sheetId="9" state="visible" r:id="rId9"/>
    <sheet xmlns:r="http://schemas.openxmlformats.org/officeDocument/2006/relationships" name="Note 3 - Other Intangible Asset" sheetId="10" state="visible" r:id="rId10"/>
    <sheet xmlns:r="http://schemas.openxmlformats.org/officeDocument/2006/relationships" name="Note 4 - Inventories" sheetId="11" state="visible" r:id="rId11"/>
    <sheet xmlns:r="http://schemas.openxmlformats.org/officeDocument/2006/relationships" name="Note 5 - Financing Arrangements" sheetId="12" state="visible" r:id="rId12"/>
    <sheet xmlns:r="http://schemas.openxmlformats.org/officeDocument/2006/relationships" name="Note 6 - Leases" sheetId="13" state="visible" r:id="rId13"/>
    <sheet xmlns:r="http://schemas.openxmlformats.org/officeDocument/2006/relationships" name="Note 7 - Stock-based Compensati" sheetId="14" state="visible" r:id="rId14"/>
    <sheet xmlns:r="http://schemas.openxmlformats.org/officeDocument/2006/relationships" name="Note 8 - Subsequent Events" sheetId="15" state="visible" r:id="rId15"/>
    <sheet xmlns:r="http://schemas.openxmlformats.org/officeDocument/2006/relationships" name="Significant Accounting Policies" sheetId="16" state="visible" r:id="rId16"/>
    <sheet xmlns:r="http://schemas.openxmlformats.org/officeDocument/2006/relationships" name="Note 1 - Summary of Significa_2" sheetId="17" state="visible" r:id="rId17"/>
    <sheet xmlns:r="http://schemas.openxmlformats.org/officeDocument/2006/relationships" name="Note 3 - Other Intangible Ass_2" sheetId="18" state="visible" r:id="rId18"/>
    <sheet xmlns:r="http://schemas.openxmlformats.org/officeDocument/2006/relationships" name="Note 4 - Inventories (Tables)" sheetId="19" state="visible" r:id="rId19"/>
    <sheet xmlns:r="http://schemas.openxmlformats.org/officeDocument/2006/relationships" name="Note 6 - Leases (Tables)" sheetId="20" state="visible" r:id="rId20"/>
    <sheet xmlns:r="http://schemas.openxmlformats.org/officeDocument/2006/relationships" name="Note 7 - Stock-based Compensa_2" sheetId="21" state="visible" r:id="rId21"/>
    <sheet xmlns:r="http://schemas.openxmlformats.org/officeDocument/2006/relationships" name="Note 1 - Summary of Significa_3" sheetId="22" state="visible" r:id="rId22"/>
    <sheet xmlns:r="http://schemas.openxmlformats.org/officeDocument/2006/relationships" name="Note 1 - Summary of Significa_4" sheetId="23" state="visible" r:id="rId23"/>
    <sheet xmlns:r="http://schemas.openxmlformats.org/officeDocument/2006/relationships" name="Note 2 - Goodwill (Details Text" sheetId="24" state="visible" r:id="rId24"/>
    <sheet xmlns:r="http://schemas.openxmlformats.org/officeDocument/2006/relationships" name="Note 3 - Other Intangible Ass_3" sheetId="25" state="visible" r:id="rId25"/>
    <sheet xmlns:r="http://schemas.openxmlformats.org/officeDocument/2006/relationships" name="Note 4 - Inventories - Componen" sheetId="26" state="visible" r:id="rId26"/>
    <sheet xmlns:r="http://schemas.openxmlformats.org/officeDocument/2006/relationships" name="Note 5 - Financing Arrangemen_2" sheetId="27" state="visible" r:id="rId27"/>
    <sheet xmlns:r="http://schemas.openxmlformats.org/officeDocument/2006/relationships" name="Note 6 - Leases (Details Textua" sheetId="28" state="visible" r:id="rId28"/>
    <sheet xmlns:r="http://schemas.openxmlformats.org/officeDocument/2006/relationships" name="Note 6 - Leases - Classificatio" sheetId="29" state="visible" r:id="rId29"/>
    <sheet xmlns:r="http://schemas.openxmlformats.org/officeDocument/2006/relationships" name="Note 6 - Leases - Maturities of" sheetId="30" state="visible" r:id="rId30"/>
    <sheet xmlns:r="http://schemas.openxmlformats.org/officeDocument/2006/relationships" name="Note 6 - Leases - Minimum Guara" sheetId="31" state="visible" r:id="rId31"/>
    <sheet xmlns:r="http://schemas.openxmlformats.org/officeDocument/2006/relationships" name="Note 7 - Stock-based Compensa_3" sheetId="32" state="visible" r:id="rId32"/>
    <sheet xmlns:r="http://schemas.openxmlformats.org/officeDocument/2006/relationships" name="Note 7 - Stock-based Compensa_4" sheetId="33" state="visible" r:id="rId33"/>
    <sheet xmlns:r="http://schemas.openxmlformats.org/officeDocument/2006/relationships" name="Note 7 - Stock-based Compensa_5" sheetId="34" state="visible" r:id="rId34"/>
    <sheet xmlns:r="http://schemas.openxmlformats.org/officeDocument/2006/relationships" name="Note 7 - Stock-based Compensa_6" sheetId="35" state="visible" r:id="rId35"/>
    <sheet xmlns:r="http://schemas.openxmlformats.org/officeDocument/2006/relationships" name="Note 7 - Stock-based Compensa_7" sheetId="36" state="visible" r:id="rId36"/>
    <sheet xmlns:r="http://schemas.openxmlformats.org/officeDocument/2006/relationships" name="Note 7 - Stock-based Compensa_8" sheetId="37" state="visible" r:id="rId37"/>
    <sheet xmlns:r="http://schemas.openxmlformats.org/officeDocument/2006/relationships" name="Note 7 - Stock-based Compensa_9" sheetId="38" state="visible" r:id="rId38"/>
  </sheets>
  <definedNames/>
  <calcPr calcId="124519" fullCalcOnLoad="1"/>
</workbook>
</file>

<file path=xl/sharedStrings.xml><?xml version="1.0" encoding="utf-8"?>
<sst xmlns="http://schemas.openxmlformats.org/spreadsheetml/2006/main" uniqueCount="476">
  <si>
    <t>Document And Entity Information - shares</t>
  </si>
  <si>
    <t>6 Months Ended</t>
  </si>
  <si>
    <t>Sep. 29, 2019</t>
  </si>
  <si>
    <t>Oct. 25, 2019</t>
  </si>
  <si>
    <t>Document Information [Line Items]</t>
  </si>
  <si>
    <t>Entity Registrant Name</t>
  </si>
  <si>
    <t>CROWN CRAFTS INC</t>
  </si>
  <si>
    <t>Entity Central Index Key</t>
  </si>
  <si>
    <t>0000025895</t>
  </si>
  <si>
    <t>Trading Symbol</t>
  </si>
  <si>
    <t>crws</t>
  </si>
  <si>
    <t>Current Fiscal Year End Date</t>
  </si>
  <si>
    <t>--03-31</t>
  </si>
  <si>
    <t>Entity Filer Category</t>
  </si>
  <si>
    <t>Non-accelerated Filer</t>
  </si>
  <si>
    <t>Entity Current Reporting Status</t>
  </si>
  <si>
    <t>Yes</t>
  </si>
  <si>
    <t>Entity Emerging Growth Company</t>
  </si>
  <si>
    <t>false</t>
  </si>
  <si>
    <t>Entity Small Business</t>
  </si>
  <si>
    <t>true</t>
  </si>
  <si>
    <t>Entity Common Stock, Shares Outstanding (in shares)</t>
  </si>
  <si>
    <t>Entity Shell Company</t>
  </si>
  <si>
    <t>Document Type</t>
  </si>
  <si>
    <t>10-Q</t>
  </si>
  <si>
    <t>Document Period End Date</t>
  </si>
  <si>
    <t>Sep. 29,
		2019</t>
  </si>
  <si>
    <t>Document Fiscal Year Focus</t>
  </si>
  <si>
    <t>2020</t>
  </si>
  <si>
    <t>Document Fiscal Period Focus</t>
  </si>
  <si>
    <t>Q2</t>
  </si>
  <si>
    <t>Amendment Flag</t>
  </si>
  <si>
    <t>Title of 12(b) Security</t>
  </si>
  <si>
    <t>Common Stock</t>
  </si>
  <si>
    <t>Condensed Consolidated Balance Sheets (Current Period Unaudited) - USD ($)</t>
  </si>
  <si>
    <t>Mar. 31, 2019</t>
  </si>
  <si>
    <t>Current assets:</t>
  </si>
  <si>
    <t>Cash and cash equivalents</t>
  </si>
  <si>
    <t>Accounts receivable (net of allowances of $589 at September 29, 2019 and $407 at March 31, 2019):</t>
  </si>
  <si>
    <t>Due from factor</t>
  </si>
  <si>
    <t>Other</t>
  </si>
  <si>
    <t>Inventories</t>
  </si>
  <si>
    <t>Prepaid expenses</t>
  </si>
  <si>
    <t>Total current assets</t>
  </si>
  <si>
    <t>Operating lease right of use assets</t>
  </si>
  <si>
    <t xml:space="preserve"> </t>
  </si>
  <si>
    <t>Property, plant and equipment - at cost:</t>
  </si>
  <si>
    <t>Vehicles</t>
  </si>
  <si>
    <t>Leasehold improvements</t>
  </si>
  <si>
    <t>Machinery and equipment</t>
  </si>
  <si>
    <t>Furniture and fixtures</t>
  </si>
  <si>
    <t>Property, plant and equipment - gross</t>
  </si>
  <si>
    <t>Less accumulated depreciation</t>
  </si>
  <si>
    <t>Property, plant and equipment - net</t>
  </si>
  <si>
    <t>Finite-lived intangible assets - at cost:</t>
  </si>
  <si>
    <t>Tradename and trademarks</t>
  </si>
  <si>
    <t>Customer relationships</t>
  </si>
  <si>
    <t>Other finite-lived intangible assets</t>
  </si>
  <si>
    <t>Finite-lived intangible assets gross</t>
  </si>
  <si>
    <t>Less accumulated amortization</t>
  </si>
  <si>
    <t>Finite-lived intangible assets - net</t>
  </si>
  <si>
    <t>Goodwill</t>
  </si>
  <si>
    <t>Deferred income taxes</t>
  </si>
  <si>
    <t>Total Assets</t>
  </si>
  <si>
    <t>Current liabilities:</t>
  </si>
  <si>
    <t>Accounts payable</t>
  </si>
  <si>
    <t>Accrued wages and benefits</t>
  </si>
  <si>
    <t>Accrued royalties</t>
  </si>
  <si>
    <t>Dividends payable</t>
  </si>
  <si>
    <t>Operating lease liabilities, current</t>
  </si>
  <si>
    <t>Other accrued liabilities</t>
  </si>
  <si>
    <t>Total current liabilities</t>
  </si>
  <si>
    <t>Non-current liabilities:</t>
  </si>
  <si>
    <t>Long-term debt</t>
  </si>
  <si>
    <t>Operating lease liabilities, noncurrent</t>
  </si>
  <si>
    <t>Reserve for unrecognized tax liabilities</t>
  </si>
  <si>
    <t>Total non-current liabilities</t>
  </si>
  <si>
    <t>Shareholders' equity:</t>
  </si>
  <si>
    <t>Common stock - $0.01 par value per share; Authorized 40,000,000 shares at September 29, 2019 and March 31, 2019; Issued 12,593,301 shares at September 29, 2019 and 12,546,789 shares at March 31, 2019</t>
  </si>
  <si>
    <t>Additional paid-in capital</t>
  </si>
  <si>
    <t>Treasury stock - at cost - 2,427,434 shares at September 29, 2019 and 2,424,231 shares at March 31, 2019</t>
  </si>
  <si>
    <t>Retained Earnings</t>
  </si>
  <si>
    <t>Total shareholders' equity</t>
  </si>
  <si>
    <t>Total Liabilities and Shareholders' Equity</t>
  </si>
  <si>
    <t>Condensed Consolidated Balance Sheets (Current Period Unaudited) (Parentheticals) - USD ($) $ in Thousands</t>
  </si>
  <si>
    <t>Allowance for doubtful accounts receivable</t>
  </si>
  <si>
    <t>Common stock, par value (in dollars per share)</t>
  </si>
  <si>
    <t>Common stock, shares authorized (in shares)</t>
  </si>
  <si>
    <t>Common stock, shares issued (in shares)</t>
  </si>
  <si>
    <t>Treasury stock, shares (in shares)</t>
  </si>
  <si>
    <t>Unaudited Condensed Consolidated Statements of Income - USD ($) shares in Thousands, $ in Thousands</t>
  </si>
  <si>
    <t>3 Months Ended</t>
  </si>
  <si>
    <t>Sep. 30, 2018</t>
  </si>
  <si>
    <t>Net sales</t>
  </si>
  <si>
    <t>Cost of products sold</t>
  </si>
  <si>
    <t>Gross profit</t>
  </si>
  <si>
    <t>Marketing and administrative expenses</t>
  </si>
  <si>
    <t>Income from operations</t>
  </si>
  <si>
    <t>Other income (expense):</t>
  </si>
  <si>
    <t>Interest income (expense) - net</t>
  </si>
  <si>
    <t>Gain on sale of property, plant and equipment</t>
  </si>
  <si>
    <t>Other - net</t>
  </si>
  <si>
    <t>Income before income tax expense</t>
  </si>
  <si>
    <t>Income tax expense</t>
  </si>
  <si>
    <t>Net income</t>
  </si>
  <si>
    <t>Weighted average shares outstanding:</t>
  </si>
  <si>
    <t>Basic (in shares)</t>
  </si>
  <si>
    <t>Effect of dilutive securities (in shares)</t>
  </si>
  <si>
    <t>Diluted (in shares)</t>
  </si>
  <si>
    <t>Earnings per share:</t>
  </si>
  <si>
    <t>Basic (in dollars per share)</t>
  </si>
  <si>
    <t>Diluted (in dollars per share)</t>
  </si>
  <si>
    <t>Unaudited Condensed Consolidated Statements of Changes in Shareholders' Equity - USD ($) $ in Thousands</t>
  </si>
  <si>
    <t>Common Stock [Member]</t>
  </si>
  <si>
    <t>Treasury Stock [Member]</t>
  </si>
  <si>
    <t>Additional Paid-in Capital [Member]</t>
  </si>
  <si>
    <t>Retained Earnings [Member]</t>
  </si>
  <si>
    <t>Total</t>
  </si>
  <si>
    <t>Balances (in shares) at Apr. 01, 2018</t>
  </si>
  <si>
    <t>Balances at Apr. 01, 2018</t>
  </si>
  <si>
    <t>Issuance of shares (in shares)</t>
  </si>
  <si>
    <t>Issuance of shares</t>
  </si>
  <si>
    <t>Stock-based compensation</t>
  </si>
  <si>
    <t>Dividends declared on common stock</t>
  </si>
  <si>
    <t>Acquisition of treasury stock (in shares)</t>
  </si>
  <si>
    <t>Acquisition of treasury stock</t>
  </si>
  <si>
    <t>Balances (in shares) at Sep. 30, 2018</t>
  </si>
  <si>
    <t>Balances at Sep. 30, 2018</t>
  </si>
  <si>
    <t>Balances (in shares) at Jul. 01, 2018</t>
  </si>
  <si>
    <t>Balances at Jul. 01, 2018</t>
  </si>
  <si>
    <t>Balances (in shares) at Mar. 31, 2019</t>
  </si>
  <si>
    <t>Balances at Mar. 31, 2019</t>
  </si>
  <si>
    <t>Balances (in shares) at Sep. 29, 2019</t>
  </si>
  <si>
    <t>Balances at Sep. 29, 2019</t>
  </si>
  <si>
    <t>Balances (in shares) at Jun. 30, 2019</t>
  </si>
  <si>
    <t>Balances at Jun. 30, 2019</t>
  </si>
  <si>
    <t>Unaudited Condensed Consolidated Statements of Changes in Shareholders' Equity (Parentheticals) - $ / shares</t>
  </si>
  <si>
    <t>Dividends declared, per share (in dollars per share)</t>
  </si>
  <si>
    <t>Unaudited Condensed Consolidated Statements of Cash Flows - USD ($) $ in Thousands</t>
  </si>
  <si>
    <t>Operating activities:</t>
  </si>
  <si>
    <t>Adjustments to reconcile net income to net cash provided by operating activities:</t>
  </si>
  <si>
    <t>Depreciation of property, plant and equipment</t>
  </si>
  <si>
    <t>Amortization of intangibles</t>
  </si>
  <si>
    <t>Amortization of right of use assets</t>
  </si>
  <si>
    <t>Changes in assets and liabilities:</t>
  </si>
  <si>
    <t>Accounts receivable</t>
  </si>
  <si>
    <t>Other assets</t>
  </si>
  <si>
    <t>Lease liabilities</t>
  </si>
  <si>
    <t>Accrued liabilities</t>
  </si>
  <si>
    <t>Net cash provided by operating activities</t>
  </si>
  <si>
    <t>Investing activities:</t>
  </si>
  <si>
    <t>Capital expenditures for property, plant and equipment</t>
  </si>
  <si>
    <t>Proceeds from sale of property, plant and equipment</t>
  </si>
  <si>
    <t>Net cash used in investing activities</t>
  </si>
  <si>
    <t>Financing activities:</t>
  </si>
  <si>
    <t>Repayments under revolving line of credit</t>
  </si>
  <si>
    <t>Borrowings under revolving line of credit</t>
  </si>
  <si>
    <t>Purchase of treasury stock</t>
  </si>
  <si>
    <t>Issuance of common stock</t>
  </si>
  <si>
    <t>Dividends paid</t>
  </si>
  <si>
    <t>Net cash used in financing activities</t>
  </si>
  <si>
    <t>Net increase (decrease) in cash and cash equivalents</t>
  </si>
  <si>
    <t>Cash and cash equivalents at beginning of period</t>
  </si>
  <si>
    <t>Cash and cash equivalents at end of period</t>
  </si>
  <si>
    <t>Supplemental cash flow information:</t>
  </si>
  <si>
    <t>Income taxes paid</t>
  </si>
  <si>
    <t>Interest paid</t>
  </si>
  <si>
    <t>Noncash financing activities:</t>
  </si>
  <si>
    <t>Property, plant and equipment purchased but unpaid</t>
  </si>
  <si>
    <t>Dividends declared but unpaid</t>
  </si>
  <si>
    <t>Note 1 - Summary of Significant Accounting Policies</t>
  </si>
  <si>
    <t>Notes to Financial Statements</t>
  </si>
  <si>
    <t>Significant Accounting Policies [Text Block]</t>
  </si>
  <si>
    <t xml:space="preserve">Note 1 Basis of Presentation : not In the opinion of management, the interim unaudited consolidated financial statements contained herein include all adjustments necessary to present fairly the financial position of the Company as of September 29, 2019 three six September 29, 2019 not may March 29, 2020. 10 March 31, 2019. Fiscal Year: March 31. 2020” “2020” 52 March 29, 2020 2019” “2019” 52 March 31, 2019. Reclassifications: None Use of Estimates : 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 Financial Instruments : Advertising Cost s : $260,000 $348,000 three September 29, 2019 September 30, 2018, $544,000 $673,000 six September 29, 2019 September 30, 2018, 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 Segment and Related Information ” 1. Allowances Against Accounts Receivable: no Uncollectible Accounts: not Credit Concentration: September 29, 2019 $14.2 $589,000. $12.7 $132,000 $12.9 Other Accrued Liabilities : $196,000 September 29, 2019. $125,000 September 29, 2019 $14,000 $14,000. Segment and Related Information: one three six September 29, 2019 September 30, 2018 Three-Month Periods Ended Six-Month Periods Ended September 29, 2019 September 30, 2018 September 29, 2019 September 30, 2018 Bedding, blankets and accessories $ 10,364 $ 11,535 $ 18,077 $ 20,056 Bibs, bath, developmental toy, feeding, baby care and disposable products 8,196 9,001 16,425 15,940 Total net sales $ 18,560 $ 20,536 $ 34,502 $ 35,996 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Royalty Payments: $1.3 $1.4 three September 29, 2019 September 30, 2018, $2.2 $2.4 six September 29, 2019 September 30, 2018. Depreciation and Amortization: three eight five twenty Valuation of Long-Lived Assets and Identifiable Intangible Assets : may not Patent Costs: Provision for Income Taxes: six September 29, 2019 September 30, 2018 24.0% 23.4%, The Company files income tax returns in the many jurisdictions in which it operates, including the U.S., several U.S. states and the People’s Republic of China. The statute of limitations varies by jurisdiction; tax years open to federal or state audit or other adjustment as of September 29, 2019 March 31, 2019, April 1, 2018, April 2, 2017, April 3, 2016, March 29, 2015 March 30, 2014. Management evaluates items of income, deductions and credits reported on the Company’s various federal and state income tax returns filed and recognizes the effect of positions taken on those income tax returns only if those positions are more likely than not 740 10 25, 50% In evaluating the process regarding the calculation of the state portion of its income tax provision, the Company has taken a tax position that reflects opportunities for more favorable state apportionment percentages, which were applied to several prior fiscal years and to succeeding fiscal years. After considering all relevant information, the Company believes that the technical merits of this tax position would more likely than not $31,000 $56,000 three September 29, 2019 September 30, 2018, $42,000 $59,000 six September 29, 2019 September 30, 2018, The Company’s policy is to accrue interest expense and penalties as appropriate on estimated unrecognized tax liabilities as a charge to interest expense in the Company’s consolidated statements of income. The Company accrued interest and penalties associated with its reserve for unrecognized tax liabilities during the three September 29, 2019 September 30, 2018 $18,000 $21,000, six September 29, 2019 September 30, 2018 $29,000 $46,000, No In December 2016, March 30, 2014, March 31, 2013, April 1, 2012 April 3, 2011. On July 31, 2019, no March 31, 2013, April 1, 2012 April 3, 2011. $232,000 six September 29, 2019 $78,000 six September 29, 2019. As of October 25, 2019, March 30, 2014 not one not During the three September 29, 2019 September 30, 2018, $4,000 $17,000, six September 29, 2019 September 30, 2018, $6,000 $12,000, The ETR on continuing operations and the discrete income tax charges and benefits set forth above resulted in an overall provision for income taxes of 18.8% 26.0% six September 29, 2019 September 30, 2018, E arnings Per Share: Recently-Issued Accounting Standards : June 2016, No. 2016 13, Financial Instruments – Credit Losses (Topic 326 not No. 2016 13 first December 15, 2019. may first December 15, 2018. No. 2016 13 March 30, 2020. not not The Company has determined that all other ASUs which had become effective as of September 29, 2019, not </t>
  </si>
  <si>
    <t>Note 2 - Goodwill</t>
  </si>
  <si>
    <t>Goodwill Disclosure [Text Block]</t>
  </si>
  <si>
    <t>Note 2 – Goodwill Goodwill represents the excess of the purchase price over the fair value of net identifiable assets acquired in business combinations. For the purpose of presenting and measuring for the impairment of goodwill, the Company has two one September 29, 2019 March 31, 2019 $30.0 $22.9 $7.1 The Company measures for impairment the goodwill within its reporting units annually as of the first not 50% first not not On April 1, 2019, not</t>
  </si>
  <si>
    <t>Note 3 - Other Intangible Assets</t>
  </si>
  <si>
    <t>Intangible Assets Disclosure [Text Block]</t>
  </si>
  <si>
    <t xml:space="preserve">Note 3 – Other Intangible Assets Other intangible assets as of September 29, 2019 March 31, 2019 September 29, 2019 March 31, 2019, three six September 29, 2019 September 30, 2018 Amortization Expense Gross Amount Accumulated Amortization Three-Month Periods Ended Six-Month Periods Ended September 29, March 31, September 29, March 31, September 29, September 30, September 29, September 30, 2019 2019 2019 2019 2019 2018 2019 2018 Tradename and trademarks $ 3,667 $ 3,667 $ 1,623 $ 1,501 $ 61 $ 61 $ 122 $ 109 Developed technology 1,100 1,100 238 183 27 28 55 55 Non-compete covenants 458 458 239 200 19 19 39 39 Patents 1,601 1,601 835 781 27 27 54 54 Customer relationships 7,374 7,374 5,260 5,103 79 79 157 157 Total other intangible assets $ 14,200 $ 14,200 $ 8,195 $ 7,768 $ 213 $ 214 $ 427 $ 414 Classification within the accompanying unaudited condensed consolidated statements of income: Cost of products sold $ 1 $ 1 $ 3 $ 3 Marketing and administrative expenses 212 213 424 411 Total amortization expense $ 213 $ 214 $ 427 $ 414 </t>
  </si>
  <si>
    <t>Note 4 - Inventories</t>
  </si>
  <si>
    <t>Inventory Disclosure [Text Block]</t>
  </si>
  <si>
    <t xml:space="preserve">Note 4 – Inventories Major classes of inventory were as follows (in thousands): September 29, 2019 March 31, 2019 Raw Materials $ 621 $ 617 Work in Process 39 56 Finished Goods 21,281 18,861 Total inventory $ 21,941 $ 19,534 </t>
  </si>
  <si>
    <t>Note 5 - Financing Arrangements</t>
  </si>
  <si>
    <t>Debt Disclosure [Text Block]</t>
  </si>
  <si>
    <t>Note 5 – Financing Arrangements Factoring Agreement s: may may $62,000 $72,000 three September 29, 2019 September 30, 2018, $113,000 $128,000 six September 29, 2019 September 30, 2018, Credit Facility: September 29, 2019 $26.0 $1.5 0.5% 1.75%. July 11, 2022 first September 29, 2019, 3.84% September 29, 2019. 2.0%, 3.25% September 29, 2019, September 29, 2019, no no $21.1 March 31, 2019, $4.5 no $19.4 The financing agreement contains usual and customary covenants for agreements of that type, including limitations on other indebtedness, liens, transfers of assets, investments and acquisitions, merger or consolidation transactions, transactions with affiliates, and changes in or amendments to the organizational documents for the Company and its subsidiaries. The Company believes it was in compliance with these covenants as of September 29, 2019.</t>
  </si>
  <si>
    <t>Note 6 - Leases</t>
  </si>
  <si>
    <t>Lessee, Operating Leases [Text Block]</t>
  </si>
  <si>
    <t xml:space="preserve">N ote 6 – Leases On April 1, 2019, 842, L ease s 842” 842. 12 In its initial application of Topic 842, $1.9 April 1, 2019 $99,000 not 842. The Company is a party to various operating leases for offices, warehousing facilities and certain office equipment. The leases expire at various dates, have varying options to renew and cancel, and may The key estimates for the Company’s leases include: ( 1 2 not Subsequent to the Company’s recognition of operating lease liabilities of $1.9 April 1, 2019, $362,000 $714,000 three six September 29, 2019, three six September 29, 2019, Periods Ended September 29, 2019 Three-Month Period Six-Month Period Cost of products sold $ 292 $ 575 Marketing and administrative expenses 71 100 Total operating lease costs $ 363 $ 675 The Company’s operating leases have a weighted-average remaining lease term of 14.7 4.63%. The following table represents the maturities of the Company’s operating lease liabilities as of September 29, 2019 ( Fiscal Year 2020 $ 724 2021 546 2022 100 2023 10 Total undiscounted operating lease payments 1,380 Imputed interest (43 ) Total operating lease liabilities $ 1,337 The following table represents the Company’s commitment for minimum guaranteed rental payments under its lease agreements as of March 31, 2019 ( Fiscal Year 2020 $ 1,406 2021 497 2022 42 Total $ 1,945 </t>
  </si>
  <si>
    <t>Note 7 - Stock-based Compensation</t>
  </si>
  <si>
    <t>Share-based Payment Arrangement [Text Block]</t>
  </si>
  <si>
    <t>N ote 7 – S tock-based Compensation The Company has two 2006 “2006 2014 “2014 2014 2014 may no 2006 The Company believes that awards of long-term, equity-based incentive compensation will attract and retain directors, officers and employees of the Company and will encourage these individuals to contribute to the successful performance of the Company, which will lead to the achievement of the Company’s overall goal of increasing stockholder value. Awards granted under the 2014 may may may 2014 2014 not ten 10 September 29, 2019, 440,000 2014 may Stock-based compensation is calculated according to FASB ASC Topic 718, Compensation – Stock Compensation $75,000 $87,000 three September 29, 2019 September 30, 2018, $140,000 $197,000 six September 29, 2019 September 30, 2018, No September 29, 2019. Stock Options: six September 29, 2019 September 30, 2018: Six-Month Periods Ended September 29, 2019 September 30, 2018 Weighted- Weighted- Average Number of Average Number of Exercise Options Exercise Options Price Outstanding Price Outstanding Outstanding at Beginning of Period $ 7.45 457,500 $ 7.93 395,000 Granted 4.76 125,000 5.90 110,000 Forfeited 7.07 (55,000 ) 7.83 (47,500 ) Outstanding at End of Period 6.85 527,500 7.45 457,500 Exercisable at End of Period 7.72 352,500 8.06 287,500 As of September 29, 2019, $155,000 $15,000, no three six September 29, 2019 September 30, 2018. To determine the estimated fair value of stock options granted, the Company uses the Black-Scholes-Merton valuation formula, which is a closed-form model that uses an equation to estimate fair value. The following table sets forth the assumptions used to determine the fair value of the non-qualified stock options that were awarded to certain employees during the six September 29, 2019 September 30, 2018, two Six-Month Periods Ended September 29, 2019 September 30, 2018 Number of options issued 125,000 110,000 Grant date June 13, 2019 June 13, 2018 Dividend yield 6.72 % 5.42 % Expected volatility 25.00 % 25.00 % Risk free interest rate 1.81 % 2.78 % Contractual term (years) 10.00 10.00 Expected term (years) 4.00 4.00 Forfeiture rate 5.00 % 5.00 % Exercise price (grant-date closing price) per option $ 4.76 $ 5.90 Fair value per option $ 0.39 $ 0.49 For the three September 29, 2019 September 30, 2018, Three-Month Period Ended September 29, 2019 Three-Month Period Ended September 30, 2018 Cost of Marketing &amp; Cost of Marketing &amp; Products Administrative Total Products Administrative Total Options Granted in Fiscal Year Sold Expenses Expense Sold Expenses Expense 2018 $ 1 $ - $ 1 $ 3 $ 5 $ 8 2019 2 2 4 3 3 6 2020 3 3 6 - - - Total stock option compensation $ 6 $ 5 $ 11 $ 6 $ 8 $ 14 For the six September 29, 2019 September 30, 2018, Six-Month Period Ended September 29, 2019 Six-Month Period Ended September 30, 2018 Cost of Marketing &amp; Cost of Marketing &amp; Products Administrative Total Products Administrative Total Options Granted in Fiscal Year Sold Expenses Expense Sold Expenses Expense 2017 $ - $ - $ - $ 6 $ 5 $ 11 2018 5 1 6 10 13 23 2019 5 2 7 3 4 7 2020 3 4 7 - - - Total stock option compensation $ 13 $ 7 $ 20 $ 19 $ 22 $ 41 As of September 29, 2019, $59,000, 12.6 Non-vested Stock Granted to Non-e mployee Directors: Number of Shares Fair Value per Share Grant Date 46,512 $ 5.16 August 14, 2019 28,000 5.43 August 8, 2018 28,000 5.50 August 9, 2017 28,000 10.08 August 10, 2016 These shares vest over a two August 2019 2018, 28,000 $135,000 $151,000, Non-vested Stock Granted to Employees: January 18, 2019, 25,000 January 18, 2021, $5.86 Performance Bonus Plan: may may two three two No 2019 2020 2019 $116,000 2018 2017. The table below sets forth the vesting of shares granted under the performance bonus plan, as well as the number of shares surrendered to the Company to satisfy the income tax withholding obligations that arose from the vesting of the shares and the taxes remitted to the appropriate taxing authorities on behalf of such individuals. Vesting of shares during the six -month periods ended Fiscal September 29, 201 9 September 30 , 2018 Year Shares Shares Aggregate Taxes Shares Aggregate Taxes Granted Granted Vested Value Remitted Vested Value Remitted 2017 41,205 - $ - $ - 20,601 $ 122,000 $ 39,000 2018 42,250 21,125 109,000 17,000 21,125 124,000 56,000 Total 21,125 $ 109,000 $ 17,000 41,726 $ 246,000 $ 95,000 For the three September 29, 2019 September 30, 2018, Three-Month Period Ended September 29, 2019 Three-Month Period Ended September 30, 2018 Non-employee Total Non-employee Total Stock Granted in Fiscal Year Employees Directors Expense Employees Directors Expense 2017 $ - $ - $ - $ - $ 12 $ 12 2018 - 7 7 29 20 49 2019 18 19 37 - 12 12 2020 - 20 20 - - - Total stock grant compensation $ 18 $ 46 $ 64 $ 29 $ 44 $ 73 For the six September 29, 2019 September 30, 2018, Six-Month Period Ended September 29, 2019 Six-Month Period Ended September 30, 2018 Non-employee Total Non-employee Total Stock Granted in Fiscal Year Employees Directors Expense Employees Directors Expense 2017 $ - $ - $ - $ - $ 47 $ 47 2018 - 26 26 58 39 97 2019 36 38 74 - 12 12 2020 - 20 20 - - - Total stock grant compensation $ 36 $ 84 $ 120 $ 58 $ 98 $ 156 As of September 29, 2019, $381,000, 15.25</t>
  </si>
  <si>
    <t>Note 8 - Subsequent Events</t>
  </si>
  <si>
    <t>Subsequent Events [Text Block]</t>
  </si>
  <si>
    <t xml:space="preserve">N ote 8 – Subsequent Event s The Company has evaluated events which have occurred between September 29, 2019 no </t>
  </si>
  <si>
    <t>Significant Accounting Policies (Policies)</t>
  </si>
  <si>
    <t>Accounting Policies [Abstract]</t>
  </si>
  <si>
    <t>Basis of Accounting, Policy [Policy Text Block]</t>
  </si>
  <si>
    <t>Basis of Presentation : not In the opinion of management, the interim unaudited consolidated financial statements contained herein include all adjustments necessary to present fairly the financial position of the Company as of September 29, 2019 three six September 29, 2019 not may March 29, 2020. 10 March 31, 2019.</t>
  </si>
  <si>
    <t>Fiscal Period, Policy [Policy Text Block]</t>
  </si>
  <si>
    <t>Fiscal Year: March 31. 2020” “2020” 52 March 29, 2020 2019” “2019” 52 March 31, 2019.</t>
  </si>
  <si>
    <t>Reclassification, Policy [Policy Text Block]</t>
  </si>
  <si>
    <t>Reclassifications: None</t>
  </si>
  <si>
    <t>Use of Estimates, Policy [Policy Text Block]</t>
  </si>
  <si>
    <t xml:space="preserve">Use of Estimates : </t>
  </si>
  <si>
    <t>Cash and Cash Equivalents, Policy [Policy Text Block]</t>
  </si>
  <si>
    <t>Cash and Cash Equivalents: three The Company’s credit facility consists of a revolving line of credit under a financing agreement with The CIT Group/Commercial Services, Inc. (“CIT”), a subsidiary of CIT Group Inc. The Company classifies a negative balance outstanding under this revolving line of credit as cash, as these amounts are legally owed to the Company and are immediately available to be drawn upon by the Company. There are no</t>
  </si>
  <si>
    <t>Fair Value of Financial Instruments, Policy [Policy Text Block]</t>
  </si>
  <si>
    <t xml:space="preserve">Financial Instruments : </t>
  </si>
  <si>
    <t>Advertising Cost [Policy Text Block]</t>
  </si>
  <si>
    <t xml:space="preserve">Advertising Cost s : $260,000 $348,000 three September 29, 2019 September 30, 2018, $544,000 $673,000 six September 29, 2019 September 30, 2018, </t>
  </si>
  <si>
    <t>Revenue from Contract with Customer [Policy Text Block]</t>
  </si>
  <si>
    <t>Revenue Recognition: A provision for anticipated returns, which are based upon historical returns and claims, is provided through a reduction of net sales and cost of products sold in the reporting period within which the related sales are recorded. Actual returns and claims experienced in a future period may may The Company recognizes revenue associated with unredeemed store credits and gift certificates at the earlier of their redemption by customers, their expiration or when their likelihood of redemption becomes remote, which is generally two Revenue from sales made directly to consumers is recorded when the shipped products have been received by customers, and excludes sales taxes collected on behalf of governmental entities. Revenue from sales made to retailers is recorded when legal title has been passed to the customer based upon the terms of the customer’s purchase order, the Company’s sales invoice, or other associated relevant documents. Such terms usually stipulate that legal title will pass when the shipped products are no 60 “ Segment and Related Information ” 1.</t>
  </si>
  <si>
    <t>Receivable [Policy Text Block]</t>
  </si>
  <si>
    <t>Allowances Against Accounts Receivable: no Uncollectible Accounts: not</t>
  </si>
  <si>
    <t>Concentration Risk, Credit Risk, Policy [Policy Text Block]</t>
  </si>
  <si>
    <t>Credit Concentration: September 29, 2019 $14.2 $589,000. $12.7 $132,000 $12.9</t>
  </si>
  <si>
    <t>Other Accrued Liabilities [Policy Text Block]</t>
  </si>
  <si>
    <t>Other Accrued Liabilities : $196,000 September 29, 2019. $125,000 September 29, 2019 $14,000 $14,000.</t>
  </si>
  <si>
    <t>Segment Reporting, Policy [Policy Text Block]</t>
  </si>
  <si>
    <t xml:space="preserve">Segment and Related Information: one three six September 29, 2019 September 30, 2018 Three-Month Periods Ended Six-Month Periods Ended September 29, 2019 September 30, 2018 September 29, 2019 September 30, 2018 Bedding, blankets and accessories $ 10,364 $ 11,535 $ 18,077 $ 20,056 Bibs, bath, developmental toy, feeding, baby care and disposable products 8,196 9,001 16,425 15,940 Total net sales $ 18,560 $ 20,536 $ 34,502 $ 35,996 </t>
  </si>
  <si>
    <t>Inventory, Policy [Policy Text Block]</t>
  </si>
  <si>
    <t xml:space="preserve">Inventory Valuation: first first The determination of the indirect charges and their allocation to the Company's finished goods inventories is complex and requires significant management judgment and estimates. If management made different judgments or utilized different estimates, then differences would result in the valuation of the Company's inventories and in the amount and timing of the Company's cost of products sold and the resulting net income for the reporting period. On a periodic basis, management reviews its inventory quantities on hand for obsolescence, physical deterioration, changes in price levels and the existence of quantities on hand which may not no may not may </t>
  </si>
  <si>
    <t>Royalty Payments [Policy Text Block]</t>
  </si>
  <si>
    <t>Royalty Payments: $1.3 $1.4 three September 29, 2019 September 30, 2018, $2.2 $2.4 six September 29, 2019 September 30, 2018.</t>
  </si>
  <si>
    <t>Depreciation, Depletion, and Amortization [Policy Text Block]</t>
  </si>
  <si>
    <t>Depreciation and Amortization: three eight five twenty</t>
  </si>
  <si>
    <t>Goodwill and Intangible Assets, Policy [Policy Text Block]</t>
  </si>
  <si>
    <t>Valuation of Long-Lived Assets and Identifiable Intangible Assets : may not</t>
  </si>
  <si>
    <t>Intangible Assets, Finite-Lived, Policy [Policy Text Block]</t>
  </si>
  <si>
    <t>Patent Costs:</t>
  </si>
  <si>
    <t>Income Tax, Policy [Policy Text Block]</t>
  </si>
  <si>
    <t xml:space="preserve">Provision for Income Taxes: six September 29, 2019 September 30, 2018 24.0% 23.4%, The Company files income tax returns in the many jurisdictions in which it operates, including the U.S., several U.S. states and the People’s Republic of China. The statute of limitations varies by jurisdiction; tax years open to federal or state audit or other adjustment as of September 29, 2019 March 31, 2019, April 1, 2018, April 2, 2017, April 3, 2016, March 29, 2015 March 30, 2014. Management evaluates items of income, deductions and credits reported on the Company’s various federal and state income tax returns filed and recognizes the effect of positions taken on those income tax returns only if those positions are more likely than not 740 10 25, 50% In evaluating the process regarding the calculation of the state portion of its income tax provision, the Company has taken a tax position that reflects opportunities for more favorable state apportionment percentages, which were applied to several prior fiscal years and to succeeding fiscal years. After considering all relevant information, the Company believes that the technical merits of this tax position would more likely than not $31,000 $56,000 three September 29, 2019 September 30, 2018, $42,000 $59,000 six September 29, 2019 September 30, 2018, The Company’s policy is to accrue interest expense and penalties as appropriate on estimated unrecognized tax liabilities as a charge to interest expense in the Company’s consolidated statements of income. The Company accrued interest and penalties associated with its reserve for unrecognized tax liabilities during the three September 29, 2019 September 30, 2018 $18,000 $21,000, six September 29, 2019 September 30, 2018 $29,000 $46,000, No In December 2016, March 30, 2014, March 31, 2013, April 1, 2012 April 3, 2011. On July 31, 2019, no March 31, 2013, April 1, 2012 April 3, 2011. $232,000 six September 29, 2019 $78,000 six September 29, 2019. As of October 25, 2019, March 30, 2014 not one not During the three September 29, 2019 September 30, 2018, $4,000 $17,000, six September 29, 2019 September 30, 2018, $6,000 $12,000, The ETR on continuing operations and the discrete income tax charges and benefits set forth above resulted in an overall provision for income taxes of 18.8% 26.0% six September 29, 2019 September 30, 2018, </t>
  </si>
  <si>
    <t>Earnings Per Share, Policy [Policy Text Block]</t>
  </si>
  <si>
    <t xml:space="preserve">E arnings Per Share: </t>
  </si>
  <si>
    <t>New Accounting Pronouncements, Policy [Policy Text Block]</t>
  </si>
  <si>
    <t>Recently-Issued Accounting Standards : June 2016, No. 2016 13, Financial Instruments – Credit Losses (Topic 326 not No. 2016 13 first December 15, 2019. may first December 15, 2018. No. 2016 13 March 30, 2020. not not The Company has determined that all other ASUs which had become effective as of September 29, 2019, not</t>
  </si>
  <si>
    <t>Note 1 - Summary of Significant Accounting Policies (Tables)</t>
  </si>
  <si>
    <t>Notes Tables</t>
  </si>
  <si>
    <t>Schedule of Segment Reporting Information, by Segment [Table Text Block]</t>
  </si>
  <si>
    <t xml:space="preserve"> Three-Month Periods Ended Six-Month Periods Ended September 29, 2019 September 30, 2018 September 29, 2019 September 30, 2018 Bedding, blankets and accessories $ 10,364 $ 11,535 $ 18,077 $ 20,056 Bibs, bath, developmental toy, feeding, baby care and disposable products 8,196 9,001 16,425 15,940 Total net sales $ 18,560 $ 20,536 $ 34,502 $ 35,996 </t>
  </si>
  <si>
    <t>Note 3 - Other Intangible Assets (Tables)</t>
  </si>
  <si>
    <t>Schedule of Finite-Lived Intangible Assets [Table Text Block]</t>
  </si>
  <si>
    <t xml:space="preserve"> Amortization Expense Gross Amount Accumulated Amortization Three-Month Periods Ended Six-Month Periods Ended September 29, March 31, September 29, March 31, September 29, September 30, September 29, September 30, 2019 2019 2019 2019 2019 2018 2019 2018 Tradename and trademarks $ 3,667 $ 3,667 $ 1,623 $ 1,501 $ 61 $ 61 $ 122 $ 109 Developed technology 1,100 1,100 238 183 27 28 55 55 Non-compete covenants 458 458 239 200 19 19 39 39 Patents 1,601 1,601 835 781 27 27 54 54 Customer relationships 7,374 7,374 5,260 5,103 79 79 157 157 Total other intangible assets $ 14,200 $ 14,200 $ 8,195 $ 7,768 $ 213 $ 214 $ 427 $ 414 Classification within the accompanying unaudited condensed consolidated statements of income: Cost of products sold $ 1 $ 1 $ 3 $ 3 Marketing and administrative expenses 212 213 424 411 Total amortization expense $ 213 $ 214 $ 427 $ 414 </t>
  </si>
  <si>
    <t>Note 4 - Inventories (Tables)</t>
  </si>
  <si>
    <t>Schedule of Inventory, Current [Table Text Block]</t>
  </si>
  <si>
    <t xml:space="preserve"> September 29, 2019 March 31, 2019 Raw Materials $ 621 $ 617 Work in Process 39 56 Finished Goods 21,281 18,861 Total inventory $ 21,941 $ 19,534 </t>
  </si>
  <si>
    <t>Note 6 - Leases (Tables)</t>
  </si>
  <si>
    <t>Lease, Cost [Table Text Block]</t>
  </si>
  <si>
    <t xml:space="preserve"> Periods Ended September 29, 2019 Three-Month Period Six-Month Period Cost of products sold $ 292 $ 575 Marketing and administrative expenses 71 100 Total operating lease costs $ 363 $ 675 </t>
  </si>
  <si>
    <t>Lessee, Operating Lease, Liability, Maturity [Table Text Block]</t>
  </si>
  <si>
    <t xml:space="preserve"> Fiscal Year 2020 $ 724 2021 546 2022 100 2023 10 Total undiscounted operating lease payments 1,380 Imputed interest (43 ) Total operating lease liabilities $ 1,337 </t>
  </si>
  <si>
    <t>Lessee, Operating Lease, Disclosure [Table Text Block]</t>
  </si>
  <si>
    <t xml:space="preserve"> Fiscal Year 2020 $ 1,406 2021 497 2022 42 Total $ 1,945 </t>
  </si>
  <si>
    <t>Note 7 - Stock-based Compensation (Tables)</t>
  </si>
  <si>
    <t>Share-based Payment Arrangement, Option, Activity [Table Text Block]</t>
  </si>
  <si>
    <t xml:space="preserve"> Six-Month Periods Ended September 29, 2019 September 30, 2018 Weighted- Weighted- Average Number of Average Number of Exercise Options Exercise Options Price Outstanding Price Outstanding Outstanding at Beginning of Period $ 7.45 457,500 $ 7.93 395,000 Granted 4.76 125,000 5.90 110,000 Forfeited 7.07 (55,000 ) 7.83 (47,500 ) Outstanding at End of Period 6.85 527,500 7.45 457,500 Exercisable at End of Period 7.72 352,500 8.06 287,500 </t>
  </si>
  <si>
    <t>Schedule of Share-based Payment Award, Stock Options, Valuation Assumptions [Table Text Block]</t>
  </si>
  <si>
    <t xml:space="preserve"> Six-Month Periods Ended September 29, 2019 September 30, 2018 Number of options issued 125,000 110,000 Grant date June 13, 2019 June 13, 2018 Dividend yield 6.72 % 5.42 % Expected volatility 25.00 % 25.00 % Risk free interest rate 1.81 % 2.78 % Contractual term (years) 10.00 10.00 Expected term (years) 4.00 4.00 Forfeiture rate 5.00 % 5.00 % Exercise price (grant-date closing price) per option $ 4.76 $ 5.90 Fair value per option $ 0.39 $ 0.49 </t>
  </si>
  <si>
    <t>Share-based Payment Arrangement, Expensed and Capitalized, Amount [Table Text Block]</t>
  </si>
  <si>
    <t xml:space="preserve"> Three-Month Period Ended September 29, 2019 Three-Month Period Ended September 30, 2018 Cost of Marketing &amp; Cost of Marketing &amp; Products Administrative Total Products Administrative Total Options Granted in Fiscal Year Sold Expenses Expense Sold Expenses Expense 2018 $ 1 $ - $ 1 $ 3 $ 5 $ 8 2019 2 2 4 3 3 6 2020 3 3 6 - - - Total stock option compensation $ 6 $ 5 $ 11 $ 6 $ 8 $ 14 Six-Month Period Ended September 29, 2019 Six-Month Period Ended September 30, 2018 Cost of Marketing &amp; Cost of Marketing &amp; Products Administrative Total Products Administrative Total Options Granted in Fiscal Year Sold Expenses Expense Sold Expenses Expense 2017 $ - $ - $ - $ 6 $ 5 $ 11 2018 5 1 6 10 13 23 2019 5 2 7 3 4 7 2020 3 4 7 - - - Total stock option compensation $ 13 $ 7 $ 20 $ 19 $ 22 $ 41 </t>
  </si>
  <si>
    <t>Share-based Payment Arrangement, Nonemployee Director Award Plan, Activity [Table Text Block]</t>
  </si>
  <si>
    <t xml:space="preserve"> Number of Shares Fair Value per Share Grant Date 46,512 $ 5.16 August 14, 2019 28,000 5.43 August 8, 2018 28,000 5.50 August 9, 2017 28,000 10.08 August 10, 2016</t>
  </si>
  <si>
    <t>Schedule of Nonvested Share Activity [Table Text Block]</t>
  </si>
  <si>
    <t xml:space="preserve"> Three-Month Period Ended September 29, 2019 Three-Month Period Ended September 30, 2018 Non-employee Total Non-employee Total Stock Granted in Fiscal Year Employees Directors Expense Employees Directors Expense 2017 $ - $ - $ - $ - $ 12 $ 12 2018 - 7 7 29 20 49 2019 18 19 37 - 12 12 2020 - 20 20 - - - Total stock grant compensation $ 18 $ 46 $ 64 $ 29 $ 44 $ 73 Six-Month Period Ended September 29, 2019 Six-Month Period Ended September 30, 2018 Non-employee Total Non-employee Total Stock Granted in Fiscal Year Employees Directors Expense Employees Directors Expense 2017 $ - $ - $ - $ - $ 47 $ 47 2018 - 26 26 58 39 97 2019 36 38 74 - 12 12 2020 - 20 20 - - - Total stock grant compensation $ 36 $ 84 $ 120 $ 58 $ 98 $ 156 </t>
  </si>
  <si>
    <t>Performance Shares [Member]</t>
  </si>
  <si>
    <t>Disclosure of Share-based Compensation Arrangements by Share-based Payment Award [Table Text Block]</t>
  </si>
  <si>
    <t xml:space="preserve"> Vesting of shares during the six -month periods ended Fiscal September 29, 201 9 September 30 , 2018 Year Shares Shares Aggregate Taxes Shares Aggregate Taxes Granted Granted Vested Value Remitted Vested Value Remitted 2017 41,205 - $ - $ - 20,601 $ 122,000 $ 39,000 2018 42,250 21,125 109,000 17,000 21,125 124,000 56,000 Total 21,125 $ 109,000 $ 17,000 41,726 $ 246,000 $ 95,000 </t>
  </si>
  <si>
    <t>Note 1 - Summary of Significant Accounting Policies (Details Textual) - USD ($)</t>
  </si>
  <si>
    <t>Accounts Receivable, after Allowance for Credit Loss, Current, Total</t>
  </si>
  <si>
    <t>Accounts Receivable, Allowance for Credit Loss, Current</t>
  </si>
  <si>
    <t>Other Accrued Liabilities, Current</t>
  </si>
  <si>
    <t>Number of Operating Segments</t>
  </si>
  <si>
    <t>Cost of Goods and Services Sold, Total</t>
  </si>
  <si>
    <t>Estimated Effective Income Tax Rate Reconciliation, Continuing Operations, Before Discrete Changes, Percent</t>
  </si>
  <si>
    <t>24.00%</t>
  </si>
  <si>
    <t>23.40%</t>
  </si>
  <si>
    <t>Unrecognized Tax Benefits, Increase Resulting from Current Period Tax Positions</t>
  </si>
  <si>
    <t>Unrecognized Tax Benefits, Income Tax Penalties and Interest Expense, Total</t>
  </si>
  <si>
    <t>Tax Adjustments, Settlements, and Unusual Provisions</t>
  </si>
  <si>
    <t>Interest Expense (Benefit), Continuing Operations, Adjustment of Deferred Tax (Asset) Liability</t>
  </si>
  <si>
    <t>Discrete Income Tax Charge, Shortfall from Vesting of Non-vested Stock</t>
  </si>
  <si>
    <t>Effective Income Tax Rate Reconciliation, Percent, Total</t>
  </si>
  <si>
    <t>18.80%</t>
  </si>
  <si>
    <t>26.00%</t>
  </si>
  <si>
    <t>Minimum [Member]</t>
  </si>
  <si>
    <t>Property, Plant and Equipment, Useful Life</t>
  </si>
  <si>
    <t>3 years</t>
  </si>
  <si>
    <t>Finite-Lived Intangible Asset, Useful Life</t>
  </si>
  <si>
    <t>5 years</t>
  </si>
  <si>
    <t>Maximum [Member]</t>
  </si>
  <si>
    <t>8 years</t>
  </si>
  <si>
    <t>20 years</t>
  </si>
  <si>
    <t>Unredeemed Store Credits and Gift Certificates [Member]</t>
  </si>
  <si>
    <t>Deferred Revenue, Current, Total</t>
  </si>
  <si>
    <t>Royalty [Member]</t>
  </si>
  <si>
    <t>Other Accrued Liabilities [Member] | Up-front Payment Arrangement [Member]</t>
  </si>
  <si>
    <t>Other Accrued Liabilities [Member] | Customer Returns [Member]</t>
  </si>
  <si>
    <t>Receivable Due from Factor [Member]</t>
  </si>
  <si>
    <t>Negative Balance Outstanding Under Revolving Line of Credit [Member]</t>
  </si>
  <si>
    <t>Receivable from Factor, and Negative Balance on Revolving Line of Credit [Member]</t>
  </si>
  <si>
    <t>Selling, General and Administrative Expenses [Member]</t>
  </si>
  <si>
    <t>Advertising Expense</t>
  </si>
  <si>
    <t>Note 1 - Summary of Significant Accounting Policies - Segment and Related Information (Details) - USD ($) $ in Thousands</t>
  </si>
  <si>
    <t>Bedding, Blankets, And Accessories [Member]</t>
  </si>
  <si>
    <t>Bibs, Bath, And Disposable Products [Member]</t>
  </si>
  <si>
    <t>Note 2 - Goodwill (Details Textual) $ in Thousands</t>
  </si>
  <si>
    <t>Sep. 29, 2019USD ($)</t>
  </si>
  <si>
    <t>Apr. 01, 2019USD ($)</t>
  </si>
  <si>
    <t>Mar. 31, 2019USD ($)</t>
  </si>
  <si>
    <t>Number of Reportable Segments</t>
  </si>
  <si>
    <t>Goodwill, Gross</t>
  </si>
  <si>
    <t>Goodwill, Impaired, Accumulated Impairment Loss</t>
  </si>
  <si>
    <t>Goodwill, Ending Balance</t>
  </si>
  <si>
    <t>Note 3 - Other Intangible Assets - Other Intangible Assets (Details) - USD ($) $ in Thousands</t>
  </si>
  <si>
    <t>Finite-lived intangible assets, gross amount</t>
  </si>
  <si>
    <t>Finite-lived intangible assets, accumulated amortization</t>
  </si>
  <si>
    <t>Amortization expense</t>
  </si>
  <si>
    <t>Cost of Sales [Member]</t>
  </si>
  <si>
    <t>Trademarks and Trade Names [Member]</t>
  </si>
  <si>
    <t>Developed Technology [Member]</t>
  </si>
  <si>
    <t>Noncompete Agreements [Member]</t>
  </si>
  <si>
    <t>Patents [Member]</t>
  </si>
  <si>
    <t>Customer Relationships [Member]</t>
  </si>
  <si>
    <t>Note 4 - Inventories - Components of Inventories (Details) - USD ($) $ in Thousands</t>
  </si>
  <si>
    <t>Raw Materials</t>
  </si>
  <si>
    <t>Work in Process</t>
  </si>
  <si>
    <t>Finished Goods</t>
  </si>
  <si>
    <t>Total inventory</t>
  </si>
  <si>
    <t>Note 5 - Financing Arrangements (Details Textual) - USD ($)</t>
  </si>
  <si>
    <t>Selling, General and Administrative Expense, Total</t>
  </si>
  <si>
    <t>Line of Credit Facility, Remaining Borrowing Capacity</t>
  </si>
  <si>
    <t>Revolving Credit Facility [Member]</t>
  </si>
  <si>
    <t>Line of Credit Facility, Maximum Borrowing Capacity</t>
  </si>
  <si>
    <t>Long-term Line of Credit, Total</t>
  </si>
  <si>
    <t>Letters of Credit Outstanding, Amount</t>
  </si>
  <si>
    <t>Revolving Credit Facility [Member] | Prime Rate [Member]</t>
  </si>
  <si>
    <t>Debt Instrument Basis Spread Below Variable Rate</t>
  </si>
  <si>
    <t>0.50%</t>
  </si>
  <si>
    <t>Debt Instrument, Basis Spread on Variable Rate</t>
  </si>
  <si>
    <t>2.00%</t>
  </si>
  <si>
    <t>Debt Instrument, Interest Rate, Effective Percentage</t>
  </si>
  <si>
    <t>3.25%</t>
  </si>
  <si>
    <t>Revolving Credit Facility [Member] | London Interbank Offered Rate (LIBOR) [Member]</t>
  </si>
  <si>
    <t>1.75%</t>
  </si>
  <si>
    <t>3.84%</t>
  </si>
  <si>
    <t>Letter of Credit [Member]</t>
  </si>
  <si>
    <t>Factoring Fees [Member]</t>
  </si>
  <si>
    <t>Note 6 - Leases (Details Textual) - USD ($)</t>
  </si>
  <si>
    <t>Apr. 01, 2019</t>
  </si>
  <si>
    <t>Operating Lease, Right-of-Use Asset</t>
  </si>
  <si>
    <t>Reclassification from Deferred Rent to Operating Lease, Right-of-Use Asset</t>
  </si>
  <si>
    <t>Operating Lease, Liability, Total</t>
  </si>
  <si>
    <t>Operating Lease, Payments</t>
  </si>
  <si>
    <t>Operating Lease, Weighted Average Remaining Lease Term</t>
  </si>
  <si>
    <t>1 year 81 days</t>
  </si>
  <si>
    <t>Operating Lease, Weighted Average Discount Rate, Percent</t>
  </si>
  <si>
    <t>4.63%</t>
  </si>
  <si>
    <t>Note 6 - Leases - Classification of Operating Lease Costs in Consolidated Statements of Income (Details) - USD ($) $ in Thousands</t>
  </si>
  <si>
    <t>Operating Lease Costs</t>
  </si>
  <si>
    <t>Note 6 - Leases - Maturities of Operating Lease Liabilities (Details) - USD ($)</t>
  </si>
  <si>
    <t>2021</t>
  </si>
  <si>
    <t>2022</t>
  </si>
  <si>
    <t>2023</t>
  </si>
  <si>
    <t>Total undiscounted operating lease payments</t>
  </si>
  <si>
    <t>Imputed interest</t>
  </si>
  <si>
    <t>Total operating lease liabilities</t>
  </si>
  <si>
    <t>Note 6 - Leases - Minimum Guaranteed Rental Payments (Details) $ in Thousands</t>
  </si>
  <si>
    <t>Note 7 - Stock-based Compensation (Details Textual) - USD ($)</t>
  </si>
  <si>
    <t>Aug. 14, 2019</t>
  </si>
  <si>
    <t>Aug. 08, 2019</t>
  </si>
  <si>
    <t>Jan. 18, 2019</t>
  </si>
  <si>
    <t>Jun. 30, 2019</t>
  </si>
  <si>
    <t>Common Stock, Capital Shares Reserved for Future Issuance</t>
  </si>
  <si>
    <t>Share-based Payment Arrangement, Expense</t>
  </si>
  <si>
    <t>Share-based Payment Arrangement, Amount Capitalized</t>
  </si>
  <si>
    <t>Share-based Compensation Arrangement by Share-based Payment Award, Options, Outstanding, Intrinsic Value</t>
  </si>
  <si>
    <t>Share-based Compensation Arrangement by Share-based Payment Award, Options, Vested and Expected to Vest, Exercisable, Aggregate Intrinsic Value</t>
  </si>
  <si>
    <t>Share-based Compensation Arrangement by Share-based Payment Award, Options, Exercises in Period</t>
  </si>
  <si>
    <t>Share-based Payment Arrangement, Nonvested Award, Cost Not yet Recognized, Period for Recognition</t>
  </si>
  <si>
    <t>1 year 97 days</t>
  </si>
  <si>
    <t>Share-based Payment Arrangement, Nonvested Award, Cost Not yet Recognized, Amount, Total</t>
  </si>
  <si>
    <t>Share-based Payment Arrangement, Option [Member]</t>
  </si>
  <si>
    <t>Share-based Compensation Arrangement by Share-based Payment Award, Award Vesting Period</t>
  </si>
  <si>
    <t>2 years</t>
  </si>
  <si>
    <t>Share-based Payment Arrangement, Nonvested Award, Option, Cost Not yet Recognized, Amount</t>
  </si>
  <si>
    <t>1 year 18 days</t>
  </si>
  <si>
    <t>Non-vested Stock Grants [Member] | Non Employee Directors [Member]</t>
  </si>
  <si>
    <t>Share-based Compensation Arrangement by Share-based Payment Award, Equity Instruments Other than Options, Vested in Period</t>
  </si>
  <si>
    <t>Share-based Compensation Arrangement by Share-based Payment Award, Equity Instruments Other than Options, Aggregate Intrinsic Value, Vested</t>
  </si>
  <si>
    <t>Restricted Stock [Member] | Subsidiary CEO And President [Member]</t>
  </si>
  <si>
    <t>Share-based Compensation Arrangement by Share-based Payment Award, Equity Instruments Other than Options, Grants in Period</t>
  </si>
  <si>
    <t>Share Base Compensation Arrangement by Share Based Payment Award Equity Instrument Other Than Options Grants in Period Total Grant Date Fair Value</t>
  </si>
  <si>
    <t>The 2014 Omnibus Equity Compensation Plan [Member] | Share-based Payment Arrangement, Option [Member] | Maximum [Member]</t>
  </si>
  <si>
    <t>Share-based Compensation Arrangement by Share-based Payment Award, Expiration Period</t>
  </si>
  <si>
    <t>10 years</t>
  </si>
  <si>
    <t>Note 7 - Stock-based Compensation - Stock Option Activity (Details) - $ / shares</t>
  </si>
  <si>
    <t>Outstanding, Weighted-average exercise price, beginning balance (in dollars per share)</t>
  </si>
  <si>
    <t>Outstanding, Shares, beginning balance (in shares)</t>
  </si>
  <si>
    <t>Granted, Weighted-average exercise price (in dollars per share)</t>
  </si>
  <si>
    <t>Number of options issued (in shares)</t>
  </si>
  <si>
    <t>Forfeited, Weighted-average exercise price (in dollars per share)</t>
  </si>
  <si>
    <t>Forfeited, Shares (in shares)</t>
  </si>
  <si>
    <t>Outstanding, Weighted-average exercise price, ending balance (in dollars per share)</t>
  </si>
  <si>
    <t>Outstanding, Shares, ending balance (in shares)</t>
  </si>
  <si>
    <t>Exercisable, Weighted-average exercise price (in dollars per share)</t>
  </si>
  <si>
    <t>Exercisable, Shares (in shares)</t>
  </si>
  <si>
    <t>Note 7 - Stock-based Compensation - Estimated Fair Value of Stock Options Assumptions (Details) - $ / shares</t>
  </si>
  <si>
    <t>June 13, 2019 [Member]</t>
  </si>
  <si>
    <t>Grant date</t>
  </si>
  <si>
    <t>Jun. 13,
		2019</t>
  </si>
  <si>
    <t>Dividend yield</t>
  </si>
  <si>
    <t>6.72%</t>
  </si>
  <si>
    <t>Expected volatility</t>
  </si>
  <si>
    <t>25.00%</t>
  </si>
  <si>
    <t>Risk free interest rate</t>
  </si>
  <si>
    <t>1.81%</t>
  </si>
  <si>
    <t>Contractual term (years) (Year)</t>
  </si>
  <si>
    <t>Expected term (years) (Year)</t>
  </si>
  <si>
    <t>4 years</t>
  </si>
  <si>
    <t>Forfeiture rate</t>
  </si>
  <si>
    <t>5.00%</t>
  </si>
  <si>
    <t>Exercise price (grant-date closing price) per option (in dollars per share)</t>
  </si>
  <si>
    <t>Fair value per option (in dollars per share)</t>
  </si>
  <si>
    <t>June 13, 2018 [Member]</t>
  </si>
  <si>
    <t>Jun. 13,
		2018</t>
  </si>
  <si>
    <t>5.42%</t>
  </si>
  <si>
    <t>2.78%</t>
  </si>
  <si>
    <t>Note 7 - Stock-based Compensation - Stock Option Compensation (Details) - USD ($)</t>
  </si>
  <si>
    <t>Allocated share-based compensation</t>
  </si>
  <si>
    <t>Share-based Payment Arrangement, Option [Member] | Cost of Sales [Member]</t>
  </si>
  <si>
    <t>Share-based Payment Arrangement, Option [Member] | Marketing and Administrative Expenses [Member]</t>
  </si>
  <si>
    <t>Share-based Payment Arrangement, Option [Member] | Fiscal Year 2018 [Member]</t>
  </si>
  <si>
    <t>Share-based Payment Arrangement, Option [Member] | Fiscal Year 2018 [Member] | Cost of Sales [Member]</t>
  </si>
  <si>
    <t>Share-based Payment Arrangement, Option [Member] | Fiscal Year 2018 [Member] | Marketing and Administrative Expenses [Member]</t>
  </si>
  <si>
    <t>Share-based Payment Arrangement, Option [Member] | Fiscal Year 2017 [Member]</t>
  </si>
  <si>
    <t>Share-based Payment Arrangement, Option [Member] | Fiscal Year 2017 [Member] | Cost of Sales [Member]</t>
  </si>
  <si>
    <t>Share-based Payment Arrangement, Option [Member] | Fiscal Year 2017 [Member] | Marketing and Administrative Expenses [Member]</t>
  </si>
  <si>
    <t>Share-based Payment Arrangement, Option [Member] | Fiscal Year 2019 [Member]</t>
  </si>
  <si>
    <t>Share-based Payment Arrangement, Option [Member] | Fiscal Year 2019 [Member] | Cost of Sales [Member]</t>
  </si>
  <si>
    <t>Share-based Payment Arrangement, Option [Member] | Fiscal Year 2019 [Member] | Marketing and Administrative Expenses [Member]</t>
  </si>
  <si>
    <t>Share-based Payment Arrangement, Option [Member] | Fiscal Year 2020 [Member]</t>
  </si>
  <si>
    <t>Share-based Payment Arrangement, Option [Member] | Fiscal Year 2020 [Member] | Cost of Sales [Member]</t>
  </si>
  <si>
    <t>Share-based Payment Arrangement, Option [Member] | Fiscal Year 2020 [Member] | Marketing and Administrative Expenses [Member]</t>
  </si>
  <si>
    <t>Note 7 - Stock-based Compensation - Non-vested Stock to Directors (Details) - Non Employee Directors [Member] - Non-vested Stock Grants [Member]</t>
  </si>
  <si>
    <t>Sep. 29, 2019$ / sharesshares</t>
  </si>
  <si>
    <t>August 14, 2019 [Member]</t>
  </si>
  <si>
    <t>Fair Value Per Share (in dollars per share) | $ / shares</t>
  </si>
  <si>
    <t>Number of Shares (in shares) | shares</t>
  </si>
  <si>
    <t>August 8, 2018 [Member]</t>
  </si>
  <si>
    <t>August 9 2017 [Member]</t>
  </si>
  <si>
    <t>August 10, 2016 [Member]</t>
  </si>
  <si>
    <t>Note 7 - Stock-based Compensation - Grants and Compensation Expense in Connection With the Performance Bonus Plan (Details) - USD ($)</t>
  </si>
  <si>
    <t>Performance Bonus Plan [Member]</t>
  </si>
  <si>
    <t>Shares Vested (in shares)</t>
  </si>
  <si>
    <t>Shares Vested, Aggregate Value</t>
  </si>
  <si>
    <t>Shares Vested, Taxes Remitted</t>
  </si>
  <si>
    <t>Number of Shares (in shares)</t>
  </si>
  <si>
    <t>Performance Shares [Member] | Earned in Fiscal Year 2016, Granted in Fiscal Year 2017 [Member] | Performance Bonus Plan [Member]</t>
  </si>
  <si>
    <t>Performance Shares [Member] | Earned in Fiscal Year 2017, Granted in Fiscal Year 2018 [Member] | Performance Bonus Plan [Member]</t>
  </si>
  <si>
    <t>Note 7 - Stock-based Compensation - Compensation Expense Associated with Non-vested Stock Grants (Details) - USD ($)</t>
  </si>
  <si>
    <t>Selling, General and Administrative Expenses [Member] | Non-vested Stock Grants [Member]</t>
  </si>
  <si>
    <t>Selling, General and Administrative Expenses [Member] | Non-vested Stock Grants [Member] | Fiscal Year 2017 [Member]</t>
  </si>
  <si>
    <t>Selling, General and Administrative Expenses [Member] | Non-vested Stock Grants [Member] | Fiscal Year 2018 [Member]</t>
  </si>
  <si>
    <t>Selling, General and Administrative Expenses [Member] | Non-vested Stock Grants [Member] | Fiscal Year 2019 [Member]</t>
  </si>
  <si>
    <t>Selling, General and Administrative Expenses [Member] | Non-vested Stock Grants [Member] | Fiscal Year 2020 [Member]</t>
  </si>
  <si>
    <t>Selling, General and Administrative Expenses [Member] | Employee [Member] | Non-vested Stock Grants [Member]</t>
  </si>
  <si>
    <t>Selling, General and Administrative Expenses [Member] | Employee [Member] | Non-vested Stock Grants [Member] | Fiscal Year 2017 [Member]</t>
  </si>
  <si>
    <t>Selling, General and Administrative Expenses [Member] | Employee [Member] | Non-vested Stock Grants [Member] | Fiscal Year 2018 [Member]</t>
  </si>
  <si>
    <t>Selling, General and Administrative Expenses [Member] | Employee [Member] | Non-vested Stock Grants [Member] | Fiscal Year 2019 [Member]</t>
  </si>
  <si>
    <t>Selling, General and Administrative Expenses [Member] | Employee [Member] | Non-vested Stock Grants [Member] | Fiscal Year 2020 [Member]</t>
  </si>
  <si>
    <t>Selling, General and Administrative Expenses [Member] | Non Employee Directors [Member] | Non-vested Stock Grants [Member]</t>
  </si>
  <si>
    <t>Selling, General and Administrative Expenses [Member] | Non Employee Directors [Member] | Non-vested Stock Grants [Member] | Fiscal Year 2017 [Member]</t>
  </si>
  <si>
    <t>Selling, General and Administrative Expenses [Member] | Non Employee Directors [Member] | Non-vested Stock Grants [Member] | Fiscal Year 2018 [Member]</t>
  </si>
  <si>
    <t>Selling, General and Administrative Expenses [Member] | Non Employee Directors [Member] | Non-vested Stock Grants [Member] | Fiscal Year 2019 [Member]</t>
  </si>
  <si>
    <t>Selling, General and Administrative Expenses [Member] | Non Employee Directors [Member] | Non-vested Stock Grants [Member] | Fiscal Year 2020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10165867</v>
      </c>
    </row>
    <row r="13" spans="1:3">
      <c r="A13" s="4" t="s">
        <v>22</v>
      </c>
      <c r="B13" s="4" t="s">
        <v>18</v>
      </c>
    </row>
    <row r="14" spans="1:3">
      <c r="A14" s="4" t="s">
        <v>23</v>
      </c>
      <c r="B14" s="4" t="s">
        <v>24</v>
      </c>
    </row>
    <row r="15" spans="1:3">
      <c r="A15" s="4" t="s">
        <v>25</v>
      </c>
      <c r="B15" s="4" t="s">
        <v>26</v>
      </c>
    </row>
    <row r="16" spans="1:3">
      <c r="A16" s="4" t="s">
        <v>27</v>
      </c>
      <c r="B16" s="4" t="s">
        <v>28</v>
      </c>
    </row>
    <row r="17" spans="1:3">
      <c r="A17" s="4" t="s">
        <v>29</v>
      </c>
      <c r="B17" s="4" t="s">
        <v>30</v>
      </c>
    </row>
    <row r="18" spans="1:3">
      <c r="A18" s="4" t="s">
        <v>31</v>
      </c>
      <c r="B18" s="4" t="s">
        <v>18</v>
      </c>
    </row>
    <row r="19" spans="1:3">
      <c r="A19" s="4" t="s">
        <v>32</v>
      </c>
      <c r="B19"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71</v>
      </c>
    </row>
    <row r="4" spans="1:2">
      <c r="A4" s="4" t="s">
        <v>178</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0</v>
      </c>
      <c r="B1" s="2" t="s">
        <v>1</v>
      </c>
    </row>
    <row r="2" spans="1:2">
      <c r="B2" s="2" t="s">
        <v>2</v>
      </c>
    </row>
    <row r="3" spans="1:2">
      <c r="A3" s="3" t="s">
        <v>171</v>
      </c>
    </row>
    <row r="4" spans="1:2">
      <c r="A4" s="4" t="s">
        <v>181</v>
      </c>
      <c r="B4" s="4" t="s">
        <v>18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71</v>
      </c>
    </row>
    <row r="4" spans="1:2">
      <c r="A4" s="4" t="s">
        <v>184</v>
      </c>
      <c r="B4" s="4" t="s">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71</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71</v>
      </c>
    </row>
    <row r="4" spans="1:2">
      <c r="A4" s="4" t="s">
        <v>190</v>
      </c>
      <c r="B4" s="4" t="s">
        <v>19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2</v>
      </c>
      <c r="B1" s="2" t="s">
        <v>1</v>
      </c>
    </row>
    <row r="2" spans="1:2">
      <c r="B2" s="2" t="s">
        <v>2</v>
      </c>
    </row>
    <row r="3" spans="1:2">
      <c r="A3" s="3" t="s">
        <v>171</v>
      </c>
    </row>
    <row r="4" spans="1:2">
      <c r="A4" s="4" t="s">
        <v>193</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3" t="s">
        <v>196</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row r="23" spans="1:2">
      <c r="A23" s="4" t="s">
        <v>235</v>
      </c>
      <c r="B23"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41</v>
      </c>
      <c r="B1" s="2" t="s">
        <v>1</v>
      </c>
    </row>
    <row r="2" spans="1:2">
      <c r="B2" s="2" t="s">
        <v>2</v>
      </c>
    </row>
    <row r="3" spans="1:2">
      <c r="A3" s="3" t="s">
        <v>238</v>
      </c>
    </row>
    <row r="4" spans="1:2">
      <c r="A4" s="4" t="s">
        <v>242</v>
      </c>
      <c r="B4" s="4" t="s">
        <v>24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4</v>
      </c>
      <c r="B1" s="2" t="s">
        <v>1</v>
      </c>
    </row>
    <row r="2" spans="1:2">
      <c r="B2" s="2" t="s">
        <v>2</v>
      </c>
    </row>
    <row r="3" spans="1:2">
      <c r="A3" s="3" t="s">
        <v>238</v>
      </c>
    </row>
    <row r="4" spans="1:2">
      <c r="A4" s="4" t="s">
        <v>245</v>
      </c>
      <c r="B4"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00000</v>
      </c>
      <c r="C3" s="6" t="n">
        <v>143000</v>
      </c>
    </row>
    <row r="4" spans="1:3">
      <c r="A4" s="3" t="s">
        <v>38</v>
      </c>
    </row>
    <row r="5" spans="1:3">
      <c r="A5" s="4" t="s">
        <v>39</v>
      </c>
      <c r="B5" s="5" t="n">
        <v>12734000</v>
      </c>
      <c r="C5" s="5" t="n">
        <v>17250000</v>
      </c>
    </row>
    <row r="6" spans="1:3">
      <c r="A6" s="4" t="s">
        <v>40</v>
      </c>
      <c r="B6" s="5" t="n">
        <v>1480000</v>
      </c>
      <c r="C6" s="5" t="n">
        <v>522000</v>
      </c>
    </row>
    <row r="7" spans="1:3">
      <c r="A7" s="4" t="s">
        <v>41</v>
      </c>
      <c r="B7" s="5" t="n">
        <v>21941000</v>
      </c>
      <c r="C7" s="5" t="n">
        <v>19534000</v>
      </c>
    </row>
    <row r="8" spans="1:3">
      <c r="A8" s="4" t="s">
        <v>42</v>
      </c>
      <c r="B8" s="5" t="n">
        <v>994000</v>
      </c>
      <c r="C8" s="5" t="n">
        <v>1230000</v>
      </c>
    </row>
    <row r="9" spans="1:3">
      <c r="A9" s="4" t="s">
        <v>43</v>
      </c>
      <c r="B9" s="5" t="n">
        <v>37349000</v>
      </c>
      <c r="C9" s="5" t="n">
        <v>38679000</v>
      </c>
    </row>
    <row r="10" spans="1:3">
      <c r="A10" s="4" t="s">
        <v>44</v>
      </c>
      <c r="B10" s="5" t="n">
        <v>1276000</v>
      </c>
      <c r="C10" s="4" t="s">
        <v>45</v>
      </c>
    </row>
    <row r="11" spans="1:3">
      <c r="A11" s="3" t="s">
        <v>46</v>
      </c>
    </row>
    <row r="12" spans="1:3">
      <c r="A12" s="4" t="s">
        <v>47</v>
      </c>
      <c r="B12" s="5" t="n">
        <v>262000</v>
      </c>
      <c r="C12" s="5" t="n">
        <v>323000</v>
      </c>
    </row>
    <row r="13" spans="1:3">
      <c r="A13" s="4" t="s">
        <v>48</v>
      </c>
      <c r="B13" s="5" t="n">
        <v>282000</v>
      </c>
      <c r="C13" s="5" t="n">
        <v>282000</v>
      </c>
    </row>
    <row r="14" spans="1:3">
      <c r="A14" s="4" t="s">
        <v>49</v>
      </c>
      <c r="B14" s="5" t="n">
        <v>4539000</v>
      </c>
      <c r="C14" s="5" t="n">
        <v>4269000</v>
      </c>
    </row>
    <row r="15" spans="1:3">
      <c r="A15" s="4" t="s">
        <v>50</v>
      </c>
      <c r="B15" s="5" t="n">
        <v>799000</v>
      </c>
      <c r="C15" s="5" t="n">
        <v>799000</v>
      </c>
    </row>
    <row r="16" spans="1:3">
      <c r="A16" s="4" t="s">
        <v>51</v>
      </c>
      <c r="B16" s="5" t="n">
        <v>5882000</v>
      </c>
      <c r="C16" s="5" t="n">
        <v>5673000</v>
      </c>
    </row>
    <row r="17" spans="1:3">
      <c r="A17" s="4" t="s">
        <v>52</v>
      </c>
      <c r="B17" s="5" t="n">
        <v>4032000</v>
      </c>
      <c r="C17" s="5" t="n">
        <v>3751000</v>
      </c>
    </row>
    <row r="18" spans="1:3">
      <c r="A18" s="4" t="s">
        <v>53</v>
      </c>
      <c r="B18" s="5" t="n">
        <v>1850000</v>
      </c>
      <c r="C18" s="5" t="n">
        <v>1922000</v>
      </c>
    </row>
    <row r="19" spans="1:3">
      <c r="A19" s="3" t="s">
        <v>54</v>
      </c>
    </row>
    <row r="20" spans="1:3">
      <c r="A20" s="4" t="s">
        <v>55</v>
      </c>
      <c r="B20" s="5" t="n">
        <v>3667000</v>
      </c>
      <c r="C20" s="5" t="n">
        <v>3667000</v>
      </c>
    </row>
    <row r="21" spans="1:3">
      <c r="A21" s="4" t="s">
        <v>56</v>
      </c>
      <c r="B21" s="5" t="n">
        <v>7374000</v>
      </c>
      <c r="C21" s="5" t="n">
        <v>7374000</v>
      </c>
    </row>
    <row r="22" spans="1:3">
      <c r="A22" s="4" t="s">
        <v>57</v>
      </c>
      <c r="B22" s="5" t="n">
        <v>3159000</v>
      </c>
      <c r="C22" s="5" t="n">
        <v>3159000</v>
      </c>
    </row>
    <row r="23" spans="1:3">
      <c r="A23" s="4" t="s">
        <v>58</v>
      </c>
      <c r="B23" s="5" t="n">
        <v>14200000</v>
      </c>
      <c r="C23" s="5" t="n">
        <v>14200000</v>
      </c>
    </row>
    <row r="24" spans="1:3">
      <c r="A24" s="4" t="s">
        <v>59</v>
      </c>
      <c r="B24" s="5" t="n">
        <v>8195000</v>
      </c>
      <c r="C24" s="5" t="n">
        <v>7768000</v>
      </c>
    </row>
    <row r="25" spans="1:3">
      <c r="A25" s="4" t="s">
        <v>60</v>
      </c>
      <c r="B25" s="5" t="n">
        <v>6005000</v>
      </c>
      <c r="C25" s="5" t="n">
        <v>6432000</v>
      </c>
    </row>
    <row r="26" spans="1:3">
      <c r="A26" s="4" t="s">
        <v>61</v>
      </c>
      <c r="B26" s="5" t="n">
        <v>7125000</v>
      </c>
      <c r="C26" s="5" t="n">
        <v>7125000</v>
      </c>
    </row>
    <row r="27" spans="1:3">
      <c r="A27" s="4" t="s">
        <v>62</v>
      </c>
      <c r="B27" s="5" t="n">
        <v>351000</v>
      </c>
      <c r="C27" s="5" t="n">
        <v>524000</v>
      </c>
    </row>
    <row r="28" spans="1:3">
      <c r="A28" s="4" t="s">
        <v>40</v>
      </c>
      <c r="B28" s="5" t="n">
        <v>95000</v>
      </c>
      <c r="C28" s="5" t="n">
        <v>97000</v>
      </c>
    </row>
    <row r="29" spans="1:3">
      <c r="A29" s="4" t="s">
        <v>63</v>
      </c>
      <c r="B29" s="5" t="n">
        <v>54051000</v>
      </c>
      <c r="C29" s="5" t="n">
        <v>54779000</v>
      </c>
    </row>
    <row r="30" spans="1:3">
      <c r="A30" s="3" t="s">
        <v>64</v>
      </c>
    </row>
    <row r="31" spans="1:3">
      <c r="A31" s="4" t="s">
        <v>65</v>
      </c>
      <c r="B31" s="5" t="n">
        <v>6416000</v>
      </c>
      <c r="C31" s="5" t="n">
        <v>4201000</v>
      </c>
    </row>
    <row r="32" spans="1:3">
      <c r="A32" s="4" t="s">
        <v>66</v>
      </c>
      <c r="B32" s="5" t="n">
        <v>1053000</v>
      </c>
      <c r="C32" s="5" t="n">
        <v>1819000</v>
      </c>
    </row>
    <row r="33" spans="1:3">
      <c r="A33" s="4" t="s">
        <v>67</v>
      </c>
      <c r="B33" s="5" t="n">
        <v>519000</v>
      </c>
      <c r="C33" s="5" t="n">
        <v>398000</v>
      </c>
    </row>
    <row r="34" spans="1:3">
      <c r="A34" s="4" t="s">
        <v>68</v>
      </c>
      <c r="B34" s="5" t="n">
        <v>813000</v>
      </c>
      <c r="C34" s="5" t="n">
        <v>810000</v>
      </c>
    </row>
    <row r="35" spans="1:3">
      <c r="A35" s="4" t="s">
        <v>69</v>
      </c>
      <c r="B35" s="5" t="n">
        <v>682000</v>
      </c>
      <c r="C35" s="4" t="s">
        <v>45</v>
      </c>
    </row>
    <row r="36" spans="1:3">
      <c r="A36" s="4" t="s">
        <v>70</v>
      </c>
      <c r="B36" s="5" t="n">
        <v>196000</v>
      </c>
      <c r="C36" s="5" t="n">
        <v>483000</v>
      </c>
    </row>
    <row r="37" spans="1:3">
      <c r="A37" s="4" t="s">
        <v>71</v>
      </c>
      <c r="B37" s="5" t="n">
        <v>9679000</v>
      </c>
      <c r="C37" s="5" t="n">
        <v>7711000</v>
      </c>
    </row>
    <row r="38" spans="1:3">
      <c r="A38" s="3" t="s">
        <v>72</v>
      </c>
    </row>
    <row r="39" spans="1:3">
      <c r="A39" s="4" t="s">
        <v>73</v>
      </c>
      <c r="B39" s="4" t="s">
        <v>45</v>
      </c>
      <c r="C39" s="5" t="n">
        <v>4486000</v>
      </c>
    </row>
    <row r="40" spans="1:3">
      <c r="A40" s="4" t="s">
        <v>74</v>
      </c>
      <c r="B40" s="5" t="n">
        <v>655000</v>
      </c>
      <c r="C40" s="4" t="s">
        <v>45</v>
      </c>
    </row>
    <row r="41" spans="1:3">
      <c r="A41" s="4" t="s">
        <v>75</v>
      </c>
      <c r="B41" s="5" t="n">
        <v>970000</v>
      </c>
      <c r="C41" s="5" t="n">
        <v>1194000</v>
      </c>
    </row>
    <row r="42" spans="1:3">
      <c r="A42" s="4" t="s">
        <v>76</v>
      </c>
      <c r="B42" s="5" t="n">
        <v>1625000</v>
      </c>
      <c r="C42" s="5" t="n">
        <v>5680000</v>
      </c>
    </row>
    <row r="43" spans="1:3">
      <c r="A43" s="3" t="s">
        <v>77</v>
      </c>
    </row>
    <row r="44" spans="1:3">
      <c r="A44" s="4" t="s">
        <v>78</v>
      </c>
      <c r="B44" s="5" t="n">
        <v>126000</v>
      </c>
      <c r="C44" s="5" t="n">
        <v>125000</v>
      </c>
    </row>
    <row r="45" spans="1:3">
      <c r="A45" s="4" t="s">
        <v>79</v>
      </c>
      <c r="B45" s="5" t="n">
        <v>53391000</v>
      </c>
      <c r="C45" s="5" t="n">
        <v>53251000</v>
      </c>
    </row>
    <row r="46" spans="1:3">
      <c r="A46" s="4" t="s">
        <v>80</v>
      </c>
      <c r="B46" s="5" t="n">
        <v>-12343000</v>
      </c>
      <c r="C46" s="5" t="n">
        <v>-12326000</v>
      </c>
    </row>
    <row r="47" spans="1:3">
      <c r="A47" s="4" t="s">
        <v>81</v>
      </c>
      <c r="B47" s="5" t="n">
        <v>1573000</v>
      </c>
      <c r="C47" s="5" t="n">
        <v>338000</v>
      </c>
    </row>
    <row r="48" spans="1:3">
      <c r="A48" s="4" t="s">
        <v>82</v>
      </c>
      <c r="B48" s="5" t="n">
        <v>42747000</v>
      </c>
      <c r="C48" s="5" t="n">
        <v>41388000</v>
      </c>
    </row>
    <row r="49" spans="1:3">
      <c r="A49" s="4" t="s">
        <v>83</v>
      </c>
      <c r="B49" s="6" t="n">
        <v>54051000</v>
      </c>
      <c r="C49" s="6" t="n">
        <v>54779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47</v>
      </c>
      <c r="B1" s="2" t="s">
        <v>1</v>
      </c>
    </row>
    <row r="2" spans="1:2">
      <c r="B2" s="2" t="s">
        <v>2</v>
      </c>
    </row>
    <row r="3" spans="1:2">
      <c r="A3" s="3" t="s">
        <v>238</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38</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row>
    <row r="10" spans="1:2">
      <c r="A10" s="3" t="s">
        <v>238</v>
      </c>
    </row>
    <row r="11" spans="1:2">
      <c r="A11" s="4" t="s">
        <v>266</v>
      </c>
      <c r="B11" s="4" t="s">
        <v>26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68</v>
      </c>
      <c r="B1" s="2" t="s">
        <v>91</v>
      </c>
      <c r="D1" s="2" t="s">
        <v>1</v>
      </c>
    </row>
    <row r="2" spans="1:6">
      <c r="B2" s="2" t="s">
        <v>2</v>
      </c>
      <c r="C2" s="2" t="s">
        <v>92</v>
      </c>
      <c r="D2" s="2" t="s">
        <v>2</v>
      </c>
      <c r="E2" s="2" t="s">
        <v>92</v>
      </c>
      <c r="F2" s="2" t="s">
        <v>35</v>
      </c>
    </row>
    <row r="3" spans="1:6">
      <c r="A3" s="4" t="s">
        <v>269</v>
      </c>
      <c r="B3" s="6" t="n">
        <v>14200000</v>
      </c>
      <c r="D3" s="6" t="n">
        <v>14200000</v>
      </c>
    </row>
    <row r="4" spans="1:6">
      <c r="A4" s="4" t="s">
        <v>270</v>
      </c>
      <c r="B4" s="5" t="n">
        <v>589000</v>
      </c>
      <c r="D4" s="5" t="n">
        <v>589000</v>
      </c>
    </row>
    <row r="5" spans="1:6">
      <c r="A5" s="4" t="s">
        <v>271</v>
      </c>
      <c r="B5" s="5" t="n">
        <v>196000</v>
      </c>
      <c r="D5" s="6" t="n">
        <v>196000</v>
      </c>
      <c r="F5" s="6" t="n">
        <v>483000</v>
      </c>
    </row>
    <row r="6" spans="1:6">
      <c r="A6" s="4" t="s">
        <v>272</v>
      </c>
      <c r="D6" s="5" t="n">
        <v>1</v>
      </c>
    </row>
    <row r="7" spans="1:6">
      <c r="A7" s="4" t="s">
        <v>273</v>
      </c>
      <c r="B7" s="5" t="n">
        <v>12691000</v>
      </c>
      <c r="C7" s="6" t="n">
        <v>14166000</v>
      </c>
      <c r="D7" s="6" t="n">
        <v>24082000</v>
      </c>
      <c r="E7" s="6" t="n">
        <v>25498000</v>
      </c>
    </row>
    <row r="8" spans="1:6">
      <c r="A8" s="4" t="s">
        <v>274</v>
      </c>
      <c r="D8" s="4" t="s">
        <v>275</v>
      </c>
      <c r="E8" s="4" t="s">
        <v>276</v>
      </c>
    </row>
    <row r="9" spans="1:6">
      <c r="A9" s="4" t="s">
        <v>277</v>
      </c>
      <c r="B9" s="5" t="n">
        <v>31000</v>
      </c>
      <c r="C9" s="5" t="n">
        <v>56000</v>
      </c>
      <c r="D9" s="6" t="n">
        <v>42000</v>
      </c>
      <c r="E9" s="6" t="n">
        <v>59000</v>
      </c>
    </row>
    <row r="10" spans="1:6">
      <c r="A10" s="4" t="s">
        <v>278</v>
      </c>
      <c r="B10" s="5" t="n">
        <v>18000</v>
      </c>
      <c r="C10" s="5" t="n">
        <v>21000</v>
      </c>
      <c r="D10" s="5" t="n">
        <v>29000</v>
      </c>
      <c r="E10" s="5" t="n">
        <v>46000</v>
      </c>
    </row>
    <row r="11" spans="1:6">
      <c r="A11" s="4" t="s">
        <v>279</v>
      </c>
      <c r="D11" s="5" t="n">
        <v>-232000</v>
      </c>
    </row>
    <row r="12" spans="1:6">
      <c r="A12" s="4" t="s">
        <v>280</v>
      </c>
      <c r="D12" s="5" t="n">
        <v>-78000</v>
      </c>
    </row>
    <row r="13" spans="1:6">
      <c r="A13" s="4" t="s">
        <v>281</v>
      </c>
      <c r="B13" s="5" t="n">
        <v>4000</v>
      </c>
      <c r="C13" s="5" t="n">
        <v>17000</v>
      </c>
      <c r="D13" s="6" t="n">
        <v>6000</v>
      </c>
      <c r="E13" s="6" t="n">
        <v>12000</v>
      </c>
    </row>
    <row r="14" spans="1:6">
      <c r="A14" s="4" t="s">
        <v>282</v>
      </c>
      <c r="D14" s="4" t="s">
        <v>283</v>
      </c>
      <c r="E14" s="4" t="s">
        <v>284</v>
      </c>
    </row>
    <row r="15" spans="1:6">
      <c r="A15" s="4" t="s">
        <v>285</v>
      </c>
    </row>
    <row r="16" spans="1:6">
      <c r="A16" s="4" t="s">
        <v>286</v>
      </c>
      <c r="D16" s="4" t="s">
        <v>287</v>
      </c>
    </row>
    <row r="17" spans="1:6">
      <c r="A17" s="4" t="s">
        <v>288</v>
      </c>
      <c r="D17" s="4" t="s">
        <v>289</v>
      </c>
    </row>
    <row r="18" spans="1:6">
      <c r="A18" s="4" t="s">
        <v>290</v>
      </c>
    </row>
    <row r="19" spans="1:6">
      <c r="A19" s="4" t="s">
        <v>286</v>
      </c>
      <c r="D19" s="4" t="s">
        <v>291</v>
      </c>
    </row>
    <row r="20" spans="1:6">
      <c r="A20" s="4" t="s">
        <v>288</v>
      </c>
      <c r="D20" s="4" t="s">
        <v>292</v>
      </c>
    </row>
    <row r="21" spans="1:6">
      <c r="A21" s="4" t="s">
        <v>293</v>
      </c>
    </row>
    <row r="22" spans="1:6">
      <c r="A22" s="4" t="s">
        <v>294</v>
      </c>
      <c r="B22" s="5" t="n">
        <v>14000</v>
      </c>
      <c r="D22" s="6" t="n">
        <v>14000</v>
      </c>
    </row>
    <row r="23" spans="1:6">
      <c r="A23" s="4" t="s">
        <v>295</v>
      </c>
    </row>
    <row r="24" spans="1:6">
      <c r="A24" s="4" t="s">
        <v>273</v>
      </c>
      <c r="B24" s="5" t="n">
        <v>1300000</v>
      </c>
      <c r="C24" s="5" t="n">
        <v>1400000</v>
      </c>
      <c r="D24" s="5" t="n">
        <v>2200000</v>
      </c>
      <c r="E24" s="6" t="n">
        <v>2400000</v>
      </c>
    </row>
    <row r="25" spans="1:6">
      <c r="A25" s="4" t="s">
        <v>296</v>
      </c>
    </row>
    <row r="26" spans="1:6">
      <c r="A26" s="4" t="s">
        <v>294</v>
      </c>
      <c r="B26" s="5" t="n">
        <v>125000</v>
      </c>
      <c r="D26" s="5" t="n">
        <v>125000</v>
      </c>
    </row>
    <row r="27" spans="1:6">
      <c r="A27" s="4" t="s">
        <v>297</v>
      </c>
    </row>
    <row r="28" spans="1:6">
      <c r="A28" s="4" t="s">
        <v>294</v>
      </c>
      <c r="B28" s="5" t="n">
        <v>14000</v>
      </c>
      <c r="D28" s="5" t="n">
        <v>14000</v>
      </c>
    </row>
    <row r="29" spans="1:6">
      <c r="A29" s="4" t="s">
        <v>298</v>
      </c>
    </row>
    <row r="30" spans="1:6">
      <c r="A30" s="4" t="s">
        <v>269</v>
      </c>
      <c r="B30" s="5" t="n">
        <v>12700000</v>
      </c>
      <c r="D30" s="5" t="n">
        <v>12700000</v>
      </c>
    </row>
    <row r="31" spans="1:6">
      <c r="A31" s="4" t="s">
        <v>299</v>
      </c>
    </row>
    <row r="32" spans="1:6">
      <c r="A32" s="4" t="s">
        <v>269</v>
      </c>
      <c r="B32" s="5" t="n">
        <v>132000</v>
      </c>
      <c r="D32" s="5" t="n">
        <v>132000</v>
      </c>
    </row>
    <row r="33" spans="1:6">
      <c r="A33" s="4" t="s">
        <v>300</v>
      </c>
    </row>
    <row r="34" spans="1:6">
      <c r="A34" s="4" t="s">
        <v>269</v>
      </c>
      <c r="B34" s="5" t="n">
        <v>12900000</v>
      </c>
      <c r="D34" s="5" t="n">
        <v>12900000</v>
      </c>
    </row>
    <row r="35" spans="1:6">
      <c r="A35" s="4" t="s">
        <v>301</v>
      </c>
    </row>
    <row r="36" spans="1:6">
      <c r="A36" s="4" t="s">
        <v>302</v>
      </c>
      <c r="B36" s="6" t="n">
        <v>260000</v>
      </c>
      <c r="C36" s="6" t="n">
        <v>348000</v>
      </c>
      <c r="D36" s="6" t="n">
        <v>544000</v>
      </c>
      <c r="E36" s="6" t="n">
        <v>673000</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91</v>
      </c>
      <c r="D1" s="2" t="s">
        <v>1</v>
      </c>
    </row>
    <row r="2" spans="1:5">
      <c r="B2" s="2" t="s">
        <v>2</v>
      </c>
      <c r="C2" s="2" t="s">
        <v>92</v>
      </c>
      <c r="D2" s="2" t="s">
        <v>2</v>
      </c>
      <c r="E2" s="2" t="s">
        <v>92</v>
      </c>
    </row>
    <row r="3" spans="1:5">
      <c r="A3" s="4" t="s">
        <v>93</v>
      </c>
      <c r="B3" s="6" t="n">
        <v>18560</v>
      </c>
      <c r="C3" s="6" t="n">
        <v>20536</v>
      </c>
      <c r="D3" s="6" t="n">
        <v>34502</v>
      </c>
      <c r="E3" s="6" t="n">
        <v>35996</v>
      </c>
    </row>
    <row r="4" spans="1:5">
      <c r="A4" s="4" t="s">
        <v>304</v>
      </c>
    </row>
    <row r="5" spans="1:5">
      <c r="A5" s="4" t="s">
        <v>93</v>
      </c>
      <c r="B5" s="5" t="n">
        <v>10364</v>
      </c>
      <c r="C5" s="5" t="n">
        <v>11535</v>
      </c>
      <c r="D5" s="5" t="n">
        <v>18077</v>
      </c>
      <c r="E5" s="5" t="n">
        <v>20056</v>
      </c>
    </row>
    <row r="6" spans="1:5">
      <c r="A6" s="4" t="s">
        <v>305</v>
      </c>
    </row>
    <row r="7" spans="1:5">
      <c r="A7" s="4" t="s">
        <v>93</v>
      </c>
      <c r="B7" s="6" t="n">
        <v>8196</v>
      </c>
      <c r="C7" s="6" t="n">
        <v>9001</v>
      </c>
      <c r="D7" s="6" t="n">
        <v>16425</v>
      </c>
      <c r="E7" s="6" t="n">
        <v>1594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1"/>
    <col customWidth="1" max="2" min="2" width="21"/>
    <col customWidth="1" max="3" min="3" width="21"/>
    <col customWidth="1" max="4" min="4" width="21"/>
  </cols>
  <sheetData>
    <row r="1" spans="1:4">
      <c r="A1" s="1" t="s">
        <v>306</v>
      </c>
      <c r="B1" s="2" t="s">
        <v>1</v>
      </c>
    </row>
    <row r="2" spans="1:4">
      <c r="B2" s="2" t="s">
        <v>307</v>
      </c>
      <c r="C2" s="2" t="s">
        <v>308</v>
      </c>
      <c r="D2" s="2" t="s">
        <v>309</v>
      </c>
    </row>
    <row r="3" spans="1:4">
      <c r="A3" s="4" t="s">
        <v>310</v>
      </c>
      <c r="B3" s="5" t="n">
        <v>2</v>
      </c>
    </row>
    <row r="4" spans="1:4">
      <c r="A4" s="4" t="s">
        <v>311</v>
      </c>
      <c r="B4" s="6" t="n">
        <v>30000</v>
      </c>
      <c r="D4" s="6" t="n">
        <v>30000</v>
      </c>
    </row>
    <row r="5" spans="1:4">
      <c r="A5" s="4" t="s">
        <v>312</v>
      </c>
      <c r="B5" s="5" t="n">
        <v>22900</v>
      </c>
      <c r="C5" s="6" t="n">
        <v>0</v>
      </c>
      <c r="D5" s="5" t="n">
        <v>22900</v>
      </c>
    </row>
    <row r="6" spans="1:4">
      <c r="A6" s="4" t="s">
        <v>313</v>
      </c>
      <c r="B6" s="6" t="n">
        <v>7125</v>
      </c>
      <c r="D6" s="6" t="n">
        <v>712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14</v>
      </c>
      <c r="B1" s="2" t="s">
        <v>91</v>
      </c>
      <c r="D1" s="2" t="s">
        <v>1</v>
      </c>
    </row>
    <row r="2" spans="1:6">
      <c r="B2" s="2" t="s">
        <v>2</v>
      </c>
      <c r="C2" s="2" t="s">
        <v>92</v>
      </c>
      <c r="D2" s="2" t="s">
        <v>2</v>
      </c>
      <c r="E2" s="2" t="s">
        <v>92</v>
      </c>
      <c r="F2" s="2" t="s">
        <v>35</v>
      </c>
    </row>
    <row r="3" spans="1:6">
      <c r="A3" s="4" t="s">
        <v>315</v>
      </c>
      <c r="B3" s="6" t="n">
        <v>14200</v>
      </c>
      <c r="D3" s="6" t="n">
        <v>14200</v>
      </c>
      <c r="F3" s="6" t="n">
        <v>14200</v>
      </c>
    </row>
    <row r="4" spans="1:6">
      <c r="A4" s="4" t="s">
        <v>316</v>
      </c>
      <c r="B4" s="5" t="n">
        <v>8195</v>
      </c>
      <c r="D4" s="5" t="n">
        <v>8195</v>
      </c>
      <c r="F4" s="5" t="n">
        <v>7768</v>
      </c>
    </row>
    <row r="5" spans="1:6">
      <c r="A5" s="4" t="s">
        <v>317</v>
      </c>
      <c r="B5" s="5" t="n">
        <v>213</v>
      </c>
      <c r="C5" s="6" t="n">
        <v>214</v>
      </c>
      <c r="D5" s="5" t="n">
        <v>427</v>
      </c>
      <c r="E5" s="6" t="n">
        <v>414</v>
      </c>
    </row>
    <row r="6" spans="1:6">
      <c r="A6" s="4" t="s">
        <v>318</v>
      </c>
    </row>
    <row r="7" spans="1:6">
      <c r="A7" s="4" t="s">
        <v>317</v>
      </c>
      <c r="B7" s="5" t="n">
        <v>1</v>
      </c>
      <c r="C7" s="5" t="n">
        <v>1</v>
      </c>
      <c r="D7" s="5" t="n">
        <v>3</v>
      </c>
      <c r="E7" s="5" t="n">
        <v>3</v>
      </c>
    </row>
    <row r="8" spans="1:6">
      <c r="A8" s="4" t="s">
        <v>301</v>
      </c>
    </row>
    <row r="9" spans="1:6">
      <c r="A9" s="4" t="s">
        <v>317</v>
      </c>
      <c r="B9" s="5" t="n">
        <v>212</v>
      </c>
      <c r="C9" s="5" t="n">
        <v>213</v>
      </c>
      <c r="D9" s="5" t="n">
        <v>424</v>
      </c>
      <c r="E9" s="5" t="n">
        <v>411</v>
      </c>
    </row>
    <row r="10" spans="1:6">
      <c r="A10" s="4" t="s">
        <v>319</v>
      </c>
    </row>
    <row r="11" spans="1:6">
      <c r="A11" s="4" t="s">
        <v>315</v>
      </c>
      <c r="B11" s="5" t="n">
        <v>3667</v>
      </c>
      <c r="D11" s="5" t="n">
        <v>3667</v>
      </c>
      <c r="F11" s="5" t="n">
        <v>3667</v>
      </c>
    </row>
    <row r="12" spans="1:6">
      <c r="A12" s="4" t="s">
        <v>316</v>
      </c>
      <c r="B12" s="5" t="n">
        <v>1623</v>
      </c>
      <c r="D12" s="5" t="n">
        <v>1623</v>
      </c>
      <c r="F12" s="5" t="n">
        <v>1501</v>
      </c>
    </row>
    <row r="13" spans="1:6">
      <c r="A13" s="4" t="s">
        <v>317</v>
      </c>
      <c r="B13" s="5" t="n">
        <v>61</v>
      </c>
      <c r="C13" s="5" t="n">
        <v>61</v>
      </c>
      <c r="D13" s="5" t="n">
        <v>122</v>
      </c>
      <c r="E13" s="5" t="n">
        <v>109</v>
      </c>
    </row>
    <row r="14" spans="1:6">
      <c r="A14" s="4" t="s">
        <v>320</v>
      </c>
    </row>
    <row r="15" spans="1:6">
      <c r="A15" s="4" t="s">
        <v>315</v>
      </c>
      <c r="B15" s="5" t="n">
        <v>1100</v>
      </c>
      <c r="D15" s="5" t="n">
        <v>1100</v>
      </c>
      <c r="F15" s="5" t="n">
        <v>1100</v>
      </c>
    </row>
    <row r="16" spans="1:6">
      <c r="A16" s="4" t="s">
        <v>316</v>
      </c>
      <c r="B16" s="5" t="n">
        <v>238</v>
      </c>
      <c r="D16" s="5" t="n">
        <v>238</v>
      </c>
      <c r="F16" s="5" t="n">
        <v>183</v>
      </c>
    </row>
    <row r="17" spans="1:6">
      <c r="A17" s="4" t="s">
        <v>317</v>
      </c>
      <c r="B17" s="5" t="n">
        <v>27</v>
      </c>
      <c r="C17" s="5" t="n">
        <v>28</v>
      </c>
      <c r="D17" s="5" t="n">
        <v>55</v>
      </c>
      <c r="E17" s="5" t="n">
        <v>55</v>
      </c>
    </row>
    <row r="18" spans="1:6">
      <c r="A18" s="4" t="s">
        <v>321</v>
      </c>
    </row>
    <row r="19" spans="1:6">
      <c r="A19" s="4" t="s">
        <v>315</v>
      </c>
      <c r="B19" s="5" t="n">
        <v>458</v>
      </c>
      <c r="D19" s="5" t="n">
        <v>458</v>
      </c>
      <c r="F19" s="5" t="n">
        <v>458</v>
      </c>
    </row>
    <row r="20" spans="1:6">
      <c r="A20" s="4" t="s">
        <v>316</v>
      </c>
      <c r="B20" s="5" t="n">
        <v>239</v>
      </c>
      <c r="D20" s="5" t="n">
        <v>239</v>
      </c>
      <c r="F20" s="5" t="n">
        <v>200</v>
      </c>
    </row>
    <row r="21" spans="1:6">
      <c r="A21" s="4" t="s">
        <v>317</v>
      </c>
      <c r="B21" s="5" t="n">
        <v>19</v>
      </c>
      <c r="C21" s="5" t="n">
        <v>19</v>
      </c>
      <c r="D21" s="5" t="n">
        <v>39</v>
      </c>
      <c r="E21" s="5" t="n">
        <v>39</v>
      </c>
    </row>
    <row r="22" spans="1:6">
      <c r="A22" s="4" t="s">
        <v>322</v>
      </c>
    </row>
    <row r="23" spans="1:6">
      <c r="A23" s="4" t="s">
        <v>315</v>
      </c>
      <c r="B23" s="5" t="n">
        <v>1601</v>
      </c>
      <c r="D23" s="5" t="n">
        <v>1601</v>
      </c>
      <c r="F23" s="5" t="n">
        <v>1601</v>
      </c>
    </row>
    <row r="24" spans="1:6">
      <c r="A24" s="4" t="s">
        <v>316</v>
      </c>
      <c r="B24" s="5" t="n">
        <v>835</v>
      </c>
      <c r="D24" s="5" t="n">
        <v>835</v>
      </c>
      <c r="F24" s="5" t="n">
        <v>781</v>
      </c>
    </row>
    <row r="25" spans="1:6">
      <c r="A25" s="4" t="s">
        <v>317</v>
      </c>
      <c r="B25" s="5" t="n">
        <v>27</v>
      </c>
      <c r="C25" s="5" t="n">
        <v>27</v>
      </c>
      <c r="D25" s="5" t="n">
        <v>54</v>
      </c>
      <c r="E25" s="5" t="n">
        <v>54</v>
      </c>
    </row>
    <row r="26" spans="1:6">
      <c r="A26" s="4" t="s">
        <v>323</v>
      </c>
    </row>
    <row r="27" spans="1:6">
      <c r="A27" s="4" t="s">
        <v>315</v>
      </c>
      <c r="B27" s="5" t="n">
        <v>7374</v>
      </c>
      <c r="D27" s="5" t="n">
        <v>7374</v>
      </c>
      <c r="F27" s="5" t="n">
        <v>7374</v>
      </c>
    </row>
    <row r="28" spans="1:6">
      <c r="A28" s="4" t="s">
        <v>316</v>
      </c>
      <c r="B28" s="5" t="n">
        <v>5260</v>
      </c>
      <c r="D28" s="5" t="n">
        <v>5260</v>
      </c>
      <c r="F28" s="6" t="n">
        <v>5103</v>
      </c>
    </row>
    <row r="29" spans="1:6">
      <c r="A29" s="4" t="s">
        <v>317</v>
      </c>
      <c r="B29" s="6" t="n">
        <v>79</v>
      </c>
      <c r="C29" s="6" t="n">
        <v>79</v>
      </c>
      <c r="D29" s="6" t="n">
        <v>157</v>
      </c>
      <c r="E29" s="6" t="n">
        <v>157</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2</v>
      </c>
      <c r="C1" s="2" t="s">
        <v>35</v>
      </c>
    </row>
    <row r="2" spans="1:3">
      <c r="A2" s="4" t="s">
        <v>325</v>
      </c>
      <c r="B2" s="6" t="n">
        <v>621</v>
      </c>
      <c r="C2" s="6" t="n">
        <v>617</v>
      </c>
    </row>
    <row r="3" spans="1:3">
      <c r="A3" s="4" t="s">
        <v>326</v>
      </c>
      <c r="B3" s="5" t="n">
        <v>39</v>
      </c>
      <c r="C3" s="5" t="n">
        <v>56</v>
      </c>
    </row>
    <row r="4" spans="1:3">
      <c r="A4" s="4" t="s">
        <v>327</v>
      </c>
      <c r="B4" s="5" t="n">
        <v>21281</v>
      </c>
      <c r="C4" s="5" t="n">
        <v>18861</v>
      </c>
    </row>
    <row r="5" spans="1:3">
      <c r="A5" s="4" t="s">
        <v>328</v>
      </c>
      <c r="B5" s="6" t="n">
        <v>21941</v>
      </c>
      <c r="C5" s="6" t="n">
        <v>1953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9</v>
      </c>
      <c r="B1" s="2" t="s">
        <v>91</v>
      </c>
      <c r="D1" s="2" t="s">
        <v>1</v>
      </c>
    </row>
    <row r="2" spans="1:6">
      <c r="B2" s="2" t="s">
        <v>2</v>
      </c>
      <c r="C2" s="2" t="s">
        <v>92</v>
      </c>
      <c r="D2" s="2" t="s">
        <v>2</v>
      </c>
      <c r="E2" s="2" t="s">
        <v>92</v>
      </c>
      <c r="F2" s="2" t="s">
        <v>35</v>
      </c>
    </row>
    <row r="3" spans="1:6">
      <c r="A3" s="4" t="s">
        <v>330</v>
      </c>
      <c r="B3" s="6" t="n">
        <v>3476000</v>
      </c>
      <c r="C3" s="6" t="n">
        <v>3827000</v>
      </c>
      <c r="D3" s="6" t="n">
        <v>6928000</v>
      </c>
      <c r="E3" s="6" t="n">
        <v>7512000</v>
      </c>
    </row>
    <row r="4" spans="1:6">
      <c r="A4" s="4" t="s">
        <v>331</v>
      </c>
      <c r="B4" s="5" t="n">
        <v>21100000</v>
      </c>
      <c r="D4" s="5" t="n">
        <v>21100000</v>
      </c>
      <c r="F4" s="6" t="n">
        <v>19400000</v>
      </c>
    </row>
    <row r="5" spans="1:6">
      <c r="A5" s="4" t="s">
        <v>332</v>
      </c>
    </row>
    <row r="6" spans="1:6">
      <c r="A6" s="4" t="s">
        <v>333</v>
      </c>
      <c r="B6" s="5" t="n">
        <v>26000000</v>
      </c>
      <c r="D6" s="5" t="n">
        <v>26000000</v>
      </c>
    </row>
    <row r="7" spans="1:6">
      <c r="A7" s="4" t="s">
        <v>334</v>
      </c>
      <c r="B7" s="5" t="n">
        <v>0</v>
      </c>
      <c r="D7" s="5" t="n">
        <v>0</v>
      </c>
      <c r="F7" s="5" t="n">
        <v>4500000</v>
      </c>
    </row>
    <row r="8" spans="1:6">
      <c r="A8" s="4" t="s">
        <v>335</v>
      </c>
      <c r="B8" s="6" t="n">
        <v>0</v>
      </c>
      <c r="D8" s="6" t="n">
        <v>0</v>
      </c>
      <c r="F8" s="6" t="n">
        <v>0</v>
      </c>
    </row>
    <row r="9" spans="1:6">
      <c r="A9" s="4" t="s">
        <v>336</v>
      </c>
    </row>
    <row r="10" spans="1:6">
      <c r="A10" s="4" t="s">
        <v>337</v>
      </c>
      <c r="D10" s="4" t="s">
        <v>338</v>
      </c>
    </row>
    <row r="11" spans="1:6">
      <c r="A11" s="4" t="s">
        <v>339</v>
      </c>
      <c r="D11" s="4" t="s">
        <v>340</v>
      </c>
    </row>
    <row r="12" spans="1:6">
      <c r="A12" s="4" t="s">
        <v>341</v>
      </c>
      <c r="B12" s="4" t="s">
        <v>342</v>
      </c>
      <c r="D12" s="4" t="s">
        <v>342</v>
      </c>
    </row>
    <row r="13" spans="1:6">
      <c r="A13" s="4" t="s">
        <v>343</v>
      </c>
    </row>
    <row r="14" spans="1:6">
      <c r="A14" s="4" t="s">
        <v>339</v>
      </c>
      <c r="D14" s="4" t="s">
        <v>344</v>
      </c>
    </row>
    <row r="15" spans="1:6">
      <c r="A15" s="4" t="s">
        <v>341</v>
      </c>
      <c r="B15" s="4" t="s">
        <v>345</v>
      </c>
      <c r="D15" s="4" t="s">
        <v>345</v>
      </c>
    </row>
    <row r="16" spans="1:6">
      <c r="A16" s="4" t="s">
        <v>346</v>
      </c>
    </row>
    <row r="17" spans="1:6">
      <c r="A17" s="4" t="s">
        <v>333</v>
      </c>
      <c r="B17" s="6" t="n">
        <v>1500000</v>
      </c>
      <c r="D17" s="6" t="n">
        <v>1500000</v>
      </c>
    </row>
    <row r="18" spans="1:6">
      <c r="A18" s="4" t="s">
        <v>347</v>
      </c>
    </row>
    <row r="19" spans="1:6">
      <c r="A19" s="4" t="s">
        <v>330</v>
      </c>
      <c r="B19" s="6" t="n">
        <v>62000</v>
      </c>
      <c r="C19" s="6" t="n">
        <v>72000</v>
      </c>
      <c r="D19" s="6" t="n">
        <v>113000</v>
      </c>
      <c r="E19" s="6" t="n">
        <v>12800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348</v>
      </c>
      <c r="B1" s="2" t="s">
        <v>91</v>
      </c>
      <c r="C1" s="2" t="s">
        <v>1</v>
      </c>
    </row>
    <row r="2" spans="1:5">
      <c r="B2" s="2" t="s">
        <v>2</v>
      </c>
      <c r="C2" s="2" t="s">
        <v>2</v>
      </c>
      <c r="D2" s="2" t="s">
        <v>349</v>
      </c>
      <c r="E2" s="2" t="s">
        <v>35</v>
      </c>
    </row>
    <row r="3" spans="1:5">
      <c r="A3" s="4" t="s">
        <v>350</v>
      </c>
      <c r="B3" s="6" t="n">
        <v>1276000</v>
      </c>
      <c r="C3" s="6" t="n">
        <v>1276000</v>
      </c>
      <c r="D3" s="6" t="n">
        <v>1900000</v>
      </c>
      <c r="E3" s="4" t="s">
        <v>45</v>
      </c>
    </row>
    <row r="4" spans="1:5">
      <c r="A4" s="4" t="s">
        <v>351</v>
      </c>
      <c r="D4" s="5" t="n">
        <v>99000</v>
      </c>
    </row>
    <row r="5" spans="1:5">
      <c r="A5" s="4" t="s">
        <v>352</v>
      </c>
      <c r="B5" s="5" t="n">
        <v>1337000</v>
      </c>
      <c r="C5" s="5" t="n">
        <v>1337000</v>
      </c>
      <c r="D5" s="6" t="n">
        <v>1900000</v>
      </c>
    </row>
    <row r="6" spans="1:5">
      <c r="A6" s="4" t="s">
        <v>353</v>
      </c>
      <c r="B6" s="6" t="n">
        <v>362000</v>
      </c>
      <c r="C6" s="6" t="n">
        <v>714000</v>
      </c>
    </row>
    <row r="7" spans="1:5">
      <c r="A7" s="4" t="s">
        <v>354</v>
      </c>
      <c r="B7" s="4" t="s">
        <v>355</v>
      </c>
      <c r="C7" s="4" t="s">
        <v>355</v>
      </c>
    </row>
    <row r="8" spans="1:5">
      <c r="A8" s="4" t="s">
        <v>356</v>
      </c>
      <c r="B8" s="4" t="s">
        <v>357</v>
      </c>
      <c r="C8" s="4" t="s">
        <v>35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58</v>
      </c>
      <c r="B1" s="2" t="s">
        <v>91</v>
      </c>
      <c r="C1" s="2" t="s">
        <v>1</v>
      </c>
    </row>
    <row r="2" spans="1:3">
      <c r="B2" s="2" t="s">
        <v>2</v>
      </c>
      <c r="C2" s="2" t="s">
        <v>2</v>
      </c>
    </row>
    <row r="3" spans="1:3">
      <c r="A3" s="4" t="s">
        <v>359</v>
      </c>
      <c r="B3" s="6" t="n">
        <v>363</v>
      </c>
      <c r="C3" s="6" t="n">
        <v>675</v>
      </c>
    </row>
    <row r="4" spans="1:3">
      <c r="A4" s="4" t="s">
        <v>318</v>
      </c>
    </row>
    <row r="5" spans="1:3">
      <c r="A5" s="4" t="s">
        <v>359</v>
      </c>
      <c r="B5" s="5" t="n">
        <v>292</v>
      </c>
      <c r="C5" s="5" t="n">
        <v>575</v>
      </c>
    </row>
    <row r="6" spans="1:3">
      <c r="A6" s="4" t="s">
        <v>301</v>
      </c>
    </row>
    <row r="7" spans="1:3">
      <c r="A7" s="4" t="s">
        <v>359</v>
      </c>
      <c r="B7" s="6" t="n">
        <v>71</v>
      </c>
      <c r="C7" s="6" t="n">
        <v>1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v>
      </c>
      <c r="B1" s="2" t="s">
        <v>2</v>
      </c>
      <c r="C1" s="2" t="s">
        <v>35</v>
      </c>
    </row>
    <row r="2" spans="1:3">
      <c r="A2" s="4" t="s">
        <v>85</v>
      </c>
      <c r="B2" s="6" t="n">
        <v>589</v>
      </c>
      <c r="C2" s="6" t="n">
        <v>407</v>
      </c>
    </row>
    <row r="3" spans="1:3">
      <c r="A3" s="4" t="s">
        <v>86</v>
      </c>
      <c r="B3" s="7" t="n">
        <v>0.01</v>
      </c>
      <c r="C3" s="7" t="n">
        <v>0.01</v>
      </c>
    </row>
    <row r="4" spans="1:3">
      <c r="A4" s="4" t="s">
        <v>87</v>
      </c>
      <c r="B4" s="5" t="n">
        <v>40000000</v>
      </c>
      <c r="C4" s="5" t="n">
        <v>40000000</v>
      </c>
    </row>
    <row r="5" spans="1:3">
      <c r="A5" s="4" t="s">
        <v>88</v>
      </c>
      <c r="B5" s="5" t="n">
        <v>12593301</v>
      </c>
      <c r="C5" s="5" t="n">
        <v>12546789</v>
      </c>
    </row>
    <row r="6" spans="1:3">
      <c r="A6" s="4" t="s">
        <v>89</v>
      </c>
      <c r="B6" s="5" t="n">
        <v>2427434</v>
      </c>
      <c r="C6" s="5" t="n">
        <v>242423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49</v>
      </c>
    </row>
    <row r="2" spans="1:3">
      <c r="A2" s="4" t="s">
        <v>28</v>
      </c>
      <c r="B2" s="6" t="n">
        <v>724000</v>
      </c>
    </row>
    <row r="3" spans="1:3">
      <c r="A3" s="4" t="s">
        <v>361</v>
      </c>
      <c r="B3" s="5" t="n">
        <v>546000</v>
      </c>
    </row>
    <row r="4" spans="1:3">
      <c r="A4" s="4" t="s">
        <v>362</v>
      </c>
      <c r="B4" s="5" t="n">
        <v>100000</v>
      </c>
    </row>
    <row r="5" spans="1:3">
      <c r="A5" s="4" t="s">
        <v>363</v>
      </c>
      <c r="B5" s="5" t="n">
        <v>10000</v>
      </c>
    </row>
    <row r="6" spans="1:3">
      <c r="A6" s="4" t="s">
        <v>364</v>
      </c>
      <c r="B6" s="5" t="n">
        <v>1380000</v>
      </c>
    </row>
    <row r="7" spans="1:3">
      <c r="A7" s="4" t="s">
        <v>365</v>
      </c>
      <c r="B7" s="5" t="n">
        <v>-43000</v>
      </c>
    </row>
    <row r="8" spans="1:3">
      <c r="A8" s="4" t="s">
        <v>366</v>
      </c>
      <c r="B8" s="6" t="n">
        <v>1337000</v>
      </c>
      <c r="C8" s="6" t="n">
        <v>19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367</v>
      </c>
      <c r="B1" s="2" t="s">
        <v>309</v>
      </c>
    </row>
    <row r="2" spans="1:2">
      <c r="A2" s="4" t="s">
        <v>28</v>
      </c>
      <c r="B2" s="6" t="n">
        <v>1406</v>
      </c>
    </row>
    <row r="3" spans="1:2">
      <c r="A3" s="4" t="s">
        <v>361</v>
      </c>
      <c r="B3" s="5" t="n">
        <v>497</v>
      </c>
    </row>
    <row r="4" spans="1:2">
      <c r="A4" s="4" t="s">
        <v>362</v>
      </c>
      <c r="B4" s="5" t="n">
        <v>42</v>
      </c>
    </row>
    <row r="5" spans="1:2">
      <c r="A5" s="4" t="s">
        <v>117</v>
      </c>
      <c r="B5" s="6" t="n">
        <v>194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 customWidth="1" max="9" min="9" width="15"/>
    <col customWidth="1" max="10" min="10" width="14"/>
    <col customWidth="1" max="11" min="11" width="14"/>
  </cols>
  <sheetData>
    <row r="1" spans="1:11">
      <c r="A1" s="1" t="s">
        <v>368</v>
      </c>
      <c r="B1" s="2" t="s">
        <v>369</v>
      </c>
      <c r="C1" s="2" t="s">
        <v>370</v>
      </c>
      <c r="D1" s="2" t="s">
        <v>371</v>
      </c>
      <c r="E1" s="2" t="s">
        <v>2</v>
      </c>
      <c r="F1" s="2" t="s">
        <v>372</v>
      </c>
      <c r="G1" s="2" t="s">
        <v>92</v>
      </c>
      <c r="H1" s="2" t="s">
        <v>2</v>
      </c>
      <c r="I1" s="2" t="s">
        <v>2</v>
      </c>
      <c r="J1" s="2" t="s">
        <v>92</v>
      </c>
      <c r="K1" s="2" t="s">
        <v>35</v>
      </c>
    </row>
    <row r="2" spans="1:11">
      <c r="A2" s="4" t="s">
        <v>373</v>
      </c>
      <c r="E2" s="5" t="n">
        <v>440000</v>
      </c>
      <c r="H2" s="5" t="n">
        <v>440000</v>
      </c>
      <c r="I2" s="5" t="n">
        <v>440000</v>
      </c>
    </row>
    <row r="3" spans="1:11">
      <c r="A3" s="4" t="s">
        <v>374</v>
      </c>
      <c r="E3" s="6" t="n">
        <v>75000</v>
      </c>
      <c r="G3" s="6" t="n">
        <v>87000</v>
      </c>
      <c r="I3" s="6" t="n">
        <v>140000</v>
      </c>
      <c r="J3" s="6" t="n">
        <v>197000</v>
      </c>
    </row>
    <row r="4" spans="1:11">
      <c r="A4" s="4" t="s">
        <v>375</v>
      </c>
      <c r="I4" s="5" t="n">
        <v>0</v>
      </c>
    </row>
    <row r="5" spans="1:11">
      <c r="A5" s="4" t="s">
        <v>376</v>
      </c>
      <c r="E5" s="5" t="n">
        <v>155000</v>
      </c>
      <c r="H5" s="6" t="n">
        <v>155000</v>
      </c>
      <c r="I5" s="5" t="n">
        <v>155000</v>
      </c>
    </row>
    <row r="6" spans="1:11">
      <c r="A6" s="4" t="s">
        <v>377</v>
      </c>
      <c r="E6" s="6" t="n">
        <v>15000</v>
      </c>
      <c r="H6" s="6" t="n">
        <v>15000</v>
      </c>
      <c r="I6" s="6" t="n">
        <v>15000</v>
      </c>
    </row>
    <row r="7" spans="1:11">
      <c r="A7" s="4" t="s">
        <v>378</v>
      </c>
      <c r="E7" s="5" t="n">
        <v>0</v>
      </c>
      <c r="G7" s="5" t="n">
        <v>0</v>
      </c>
      <c r="H7" s="5" t="n">
        <v>0</v>
      </c>
      <c r="I7" s="5" t="n">
        <v>0</v>
      </c>
    </row>
    <row r="8" spans="1:11">
      <c r="A8" s="4" t="s">
        <v>379</v>
      </c>
      <c r="I8" s="4" t="s">
        <v>380</v>
      </c>
    </row>
    <row r="9" spans="1:11">
      <c r="A9" s="4" t="s">
        <v>381</v>
      </c>
      <c r="E9" s="6" t="n">
        <v>381000</v>
      </c>
      <c r="H9" s="6" t="n">
        <v>381000</v>
      </c>
      <c r="I9" s="6" t="n">
        <v>381000</v>
      </c>
    </row>
    <row r="10" spans="1:11">
      <c r="A10" s="4" t="s">
        <v>382</v>
      </c>
    </row>
    <row r="11" spans="1:11">
      <c r="A11" s="4" t="s">
        <v>374</v>
      </c>
      <c r="E11" s="5" t="n">
        <v>11000</v>
      </c>
      <c r="G11" s="6" t="n">
        <v>14000</v>
      </c>
      <c r="I11" s="6" t="n">
        <v>20000</v>
      </c>
      <c r="J11" s="6" t="n">
        <v>41000</v>
      </c>
    </row>
    <row r="12" spans="1:11">
      <c r="A12" s="4" t="s">
        <v>383</v>
      </c>
      <c r="I12" s="4" t="s">
        <v>384</v>
      </c>
    </row>
    <row r="13" spans="1:11">
      <c r="A13" s="4" t="s">
        <v>385</v>
      </c>
      <c r="E13" s="6" t="n">
        <v>59000</v>
      </c>
      <c r="H13" s="6" t="n">
        <v>59000</v>
      </c>
      <c r="I13" s="6" t="n">
        <v>59000</v>
      </c>
    </row>
    <row r="14" spans="1:11">
      <c r="A14" s="4" t="s">
        <v>379</v>
      </c>
      <c r="E14" s="4" t="s">
        <v>386</v>
      </c>
    </row>
    <row r="15" spans="1:11">
      <c r="A15" s="4" t="s">
        <v>387</v>
      </c>
    </row>
    <row r="16" spans="1:11">
      <c r="A16" s="4" t="s">
        <v>383</v>
      </c>
      <c r="F16" s="4" t="s">
        <v>384</v>
      </c>
    </row>
    <row r="17" spans="1:11">
      <c r="A17" s="4" t="s">
        <v>388</v>
      </c>
      <c r="B17" s="5" t="n">
        <v>28000</v>
      </c>
      <c r="C17" s="5" t="n">
        <v>28000</v>
      </c>
    </row>
    <row r="18" spans="1:11">
      <c r="A18" s="4" t="s">
        <v>389</v>
      </c>
      <c r="B18" s="6" t="n">
        <v>135000</v>
      </c>
      <c r="C18" s="6" t="n">
        <v>151000</v>
      </c>
    </row>
    <row r="19" spans="1:11">
      <c r="A19" s="4" t="s">
        <v>390</v>
      </c>
    </row>
    <row r="20" spans="1:11">
      <c r="A20" s="4" t="s">
        <v>391</v>
      </c>
      <c r="D20" s="5" t="n">
        <v>25000</v>
      </c>
    </row>
    <row r="21" spans="1:11">
      <c r="A21" s="4" t="s">
        <v>392</v>
      </c>
      <c r="D21" s="7" t="n">
        <v>5.86</v>
      </c>
    </row>
    <row r="22" spans="1:11">
      <c r="A22" s="4" t="s">
        <v>265</v>
      </c>
    </row>
    <row r="23" spans="1:11">
      <c r="A23" s="4" t="s">
        <v>374</v>
      </c>
      <c r="K23" s="6" t="n">
        <v>116000</v>
      </c>
    </row>
    <row r="24" spans="1:11">
      <c r="A24" s="4" t="s">
        <v>383</v>
      </c>
      <c r="I24" s="4" t="s">
        <v>384</v>
      </c>
    </row>
    <row r="25" spans="1:11">
      <c r="A25" s="4" t="s">
        <v>379</v>
      </c>
      <c r="I25" s="4" t="s">
        <v>287</v>
      </c>
    </row>
    <row r="26" spans="1:11">
      <c r="A26" s="4" t="s">
        <v>391</v>
      </c>
      <c r="I26" s="5" t="n">
        <v>0</v>
      </c>
    </row>
    <row r="27" spans="1:11">
      <c r="A27" s="4" t="s">
        <v>393</v>
      </c>
    </row>
    <row r="28" spans="1:11">
      <c r="A28" s="4" t="s">
        <v>394</v>
      </c>
      <c r="I28" s="4" t="s">
        <v>395</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92</v>
      </c>
    </row>
    <row r="3" spans="1:3">
      <c r="A3" s="4" t="s">
        <v>397</v>
      </c>
      <c r="B3" s="7" t="n">
        <v>7.45</v>
      </c>
      <c r="C3" s="7" t="n">
        <v>7.93</v>
      </c>
    </row>
    <row r="4" spans="1:3">
      <c r="A4" s="4" t="s">
        <v>398</v>
      </c>
      <c r="B4" s="5" t="n">
        <v>457500</v>
      </c>
      <c r="C4" s="5" t="n">
        <v>395000</v>
      </c>
    </row>
    <row r="5" spans="1:3">
      <c r="A5" s="4" t="s">
        <v>399</v>
      </c>
      <c r="B5" s="7" t="n">
        <v>4.76</v>
      </c>
      <c r="C5" s="7" t="n">
        <v>5.9</v>
      </c>
    </row>
    <row r="6" spans="1:3">
      <c r="A6" s="4" t="s">
        <v>400</v>
      </c>
      <c r="B6" s="5" t="n">
        <v>125000</v>
      </c>
      <c r="C6" s="5" t="n">
        <v>110000</v>
      </c>
    </row>
    <row r="7" spans="1:3">
      <c r="A7" s="4" t="s">
        <v>401</v>
      </c>
      <c r="B7" s="7" t="n">
        <v>7.07</v>
      </c>
      <c r="C7" s="7" t="n">
        <v>7.83</v>
      </c>
    </row>
    <row r="8" spans="1:3">
      <c r="A8" s="4" t="s">
        <v>402</v>
      </c>
      <c r="B8" s="5" t="n">
        <v>-55000</v>
      </c>
      <c r="C8" s="5" t="n">
        <v>-47500</v>
      </c>
    </row>
    <row r="9" spans="1:3">
      <c r="A9" s="4" t="s">
        <v>403</v>
      </c>
      <c r="B9" s="7" t="n">
        <v>6.85</v>
      </c>
      <c r="C9" s="7" t="n">
        <v>7.45</v>
      </c>
    </row>
    <row r="10" spans="1:3">
      <c r="A10" s="4" t="s">
        <v>404</v>
      </c>
      <c r="B10" s="5" t="n">
        <v>527500</v>
      </c>
      <c r="C10" s="5" t="n">
        <v>457500</v>
      </c>
    </row>
    <row r="11" spans="1:3">
      <c r="A11" s="4" t="s">
        <v>405</v>
      </c>
      <c r="B11" s="7" t="n">
        <v>7.72</v>
      </c>
      <c r="C11" s="7" t="n">
        <v>8.06</v>
      </c>
    </row>
    <row r="12" spans="1:3">
      <c r="A12" s="4" t="s">
        <v>406</v>
      </c>
      <c r="B12" s="5" t="n">
        <v>352500</v>
      </c>
      <c r="C12" s="5" t="n">
        <v>28750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07</v>
      </c>
      <c r="B1" s="2" t="s">
        <v>1</v>
      </c>
    </row>
    <row r="2" spans="1:3">
      <c r="B2" s="2" t="s">
        <v>2</v>
      </c>
      <c r="C2" s="2" t="s">
        <v>92</v>
      </c>
    </row>
    <row r="3" spans="1:3">
      <c r="A3" s="4" t="s">
        <v>400</v>
      </c>
      <c r="B3" s="5" t="n">
        <v>125000</v>
      </c>
      <c r="C3" s="5" t="n">
        <v>110000</v>
      </c>
    </row>
    <row r="4" spans="1:3">
      <c r="A4" s="4" t="s">
        <v>408</v>
      </c>
    </row>
    <row r="5" spans="1:3">
      <c r="A5" s="4" t="s">
        <v>400</v>
      </c>
      <c r="B5" s="5" t="n">
        <v>125000</v>
      </c>
    </row>
    <row r="6" spans="1:3">
      <c r="A6" s="4" t="s">
        <v>409</v>
      </c>
      <c r="B6" s="4" t="s">
        <v>410</v>
      </c>
    </row>
    <row r="7" spans="1:3">
      <c r="A7" s="4" t="s">
        <v>411</v>
      </c>
      <c r="B7" s="4" t="s">
        <v>412</v>
      </c>
    </row>
    <row r="8" spans="1:3">
      <c r="A8" s="4" t="s">
        <v>413</v>
      </c>
      <c r="B8" s="4" t="s">
        <v>414</v>
      </c>
    </row>
    <row r="9" spans="1:3">
      <c r="A9" s="4" t="s">
        <v>415</v>
      </c>
      <c r="B9" s="4" t="s">
        <v>416</v>
      </c>
    </row>
    <row r="10" spans="1:3">
      <c r="A10" s="4" t="s">
        <v>417</v>
      </c>
      <c r="B10" s="4" t="s">
        <v>395</v>
      </c>
    </row>
    <row r="11" spans="1:3">
      <c r="A11" s="4" t="s">
        <v>418</v>
      </c>
      <c r="B11" s="4" t="s">
        <v>419</v>
      </c>
    </row>
    <row r="12" spans="1:3">
      <c r="A12" s="4" t="s">
        <v>420</v>
      </c>
      <c r="B12" s="4" t="s">
        <v>421</v>
      </c>
    </row>
    <row r="13" spans="1:3">
      <c r="A13" s="4" t="s">
        <v>422</v>
      </c>
      <c r="B13" s="7" t="n">
        <v>4.76</v>
      </c>
    </row>
    <row r="14" spans="1:3">
      <c r="A14" s="4" t="s">
        <v>423</v>
      </c>
      <c r="B14" s="7" t="n">
        <v>0.39</v>
      </c>
    </row>
    <row r="15" spans="1:3">
      <c r="A15" s="4" t="s">
        <v>424</v>
      </c>
    </row>
    <row r="16" spans="1:3">
      <c r="A16" s="4" t="s">
        <v>400</v>
      </c>
      <c r="C16" s="5" t="n">
        <v>110000</v>
      </c>
    </row>
    <row r="17" spans="1:3">
      <c r="A17" s="4" t="s">
        <v>409</v>
      </c>
      <c r="C17" s="4" t="s">
        <v>425</v>
      </c>
    </row>
    <row r="18" spans="1:3">
      <c r="A18" s="4" t="s">
        <v>411</v>
      </c>
      <c r="C18" s="4" t="s">
        <v>426</v>
      </c>
    </row>
    <row r="19" spans="1:3">
      <c r="A19" s="4" t="s">
        <v>413</v>
      </c>
      <c r="C19" s="4" t="s">
        <v>414</v>
      </c>
    </row>
    <row r="20" spans="1:3">
      <c r="A20" s="4" t="s">
        <v>415</v>
      </c>
      <c r="C20" s="4" t="s">
        <v>427</v>
      </c>
    </row>
    <row r="21" spans="1:3">
      <c r="A21" s="4" t="s">
        <v>417</v>
      </c>
      <c r="C21" s="4" t="s">
        <v>395</v>
      </c>
    </row>
    <row r="22" spans="1:3">
      <c r="A22" s="4" t="s">
        <v>418</v>
      </c>
      <c r="C22" s="4" t="s">
        <v>419</v>
      </c>
    </row>
    <row r="23" spans="1:3">
      <c r="A23" s="4" t="s">
        <v>420</v>
      </c>
      <c r="C23" s="4" t="s">
        <v>421</v>
      </c>
    </row>
    <row r="24" spans="1:3">
      <c r="A24" s="4" t="s">
        <v>422</v>
      </c>
      <c r="C24" s="7" t="n">
        <v>5.9</v>
      </c>
    </row>
    <row r="25" spans="1:3">
      <c r="A25" s="4" t="s">
        <v>423</v>
      </c>
      <c r="C25" s="7" t="n">
        <v>0.49</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8</v>
      </c>
      <c r="B1" s="2" t="s">
        <v>91</v>
      </c>
      <c r="D1" s="2" t="s">
        <v>1</v>
      </c>
    </row>
    <row r="2" spans="1:5">
      <c r="B2" s="2" t="s">
        <v>2</v>
      </c>
      <c r="C2" s="2" t="s">
        <v>92</v>
      </c>
      <c r="D2" s="2" t="s">
        <v>2</v>
      </c>
      <c r="E2" s="2" t="s">
        <v>92</v>
      </c>
    </row>
    <row r="3" spans="1:5">
      <c r="A3" s="4" t="s">
        <v>429</v>
      </c>
      <c r="B3" s="6" t="n">
        <v>75000</v>
      </c>
      <c r="C3" s="6" t="n">
        <v>87000</v>
      </c>
      <c r="D3" s="6" t="n">
        <v>140000</v>
      </c>
      <c r="E3" s="6" t="n">
        <v>197000</v>
      </c>
    </row>
    <row r="4" spans="1:5">
      <c r="A4" s="4" t="s">
        <v>382</v>
      </c>
    </row>
    <row r="5" spans="1:5">
      <c r="A5" s="4" t="s">
        <v>429</v>
      </c>
      <c r="B5" s="5" t="n">
        <v>11000</v>
      </c>
      <c r="C5" s="5" t="n">
        <v>14000</v>
      </c>
      <c r="D5" s="5" t="n">
        <v>20000</v>
      </c>
      <c r="E5" s="5" t="n">
        <v>41000</v>
      </c>
    </row>
    <row r="6" spans="1:5">
      <c r="A6" s="4" t="s">
        <v>430</v>
      </c>
    </row>
    <row r="7" spans="1:5">
      <c r="A7" s="4" t="s">
        <v>429</v>
      </c>
      <c r="B7" s="5" t="n">
        <v>6000</v>
      </c>
      <c r="C7" s="5" t="n">
        <v>6000</v>
      </c>
      <c r="D7" s="5" t="n">
        <v>13000</v>
      </c>
      <c r="E7" s="5" t="n">
        <v>19000</v>
      </c>
    </row>
    <row r="8" spans="1:5">
      <c r="A8" s="4" t="s">
        <v>431</v>
      </c>
    </row>
    <row r="9" spans="1:5">
      <c r="A9" s="4" t="s">
        <v>429</v>
      </c>
      <c r="B9" s="5" t="n">
        <v>5000</v>
      </c>
      <c r="C9" s="5" t="n">
        <v>8000</v>
      </c>
      <c r="D9" s="5" t="n">
        <v>7000</v>
      </c>
      <c r="E9" s="5" t="n">
        <v>22000</v>
      </c>
    </row>
    <row r="10" spans="1:5">
      <c r="A10" s="4" t="s">
        <v>432</v>
      </c>
    </row>
    <row r="11" spans="1:5">
      <c r="A11" s="4" t="s">
        <v>429</v>
      </c>
      <c r="B11" s="5" t="n">
        <v>1000</v>
      </c>
      <c r="C11" s="5" t="n">
        <v>8000</v>
      </c>
      <c r="D11" s="5" t="n">
        <v>6000</v>
      </c>
      <c r="E11" s="5" t="n">
        <v>23000</v>
      </c>
    </row>
    <row r="12" spans="1:5">
      <c r="A12" s="4" t="s">
        <v>433</v>
      </c>
    </row>
    <row r="13" spans="1:5">
      <c r="A13" s="4" t="s">
        <v>429</v>
      </c>
      <c r="B13" s="5" t="n">
        <v>1000</v>
      </c>
      <c r="C13" s="5" t="n">
        <v>3000</v>
      </c>
      <c r="D13" s="5" t="n">
        <v>5000</v>
      </c>
      <c r="E13" s="5" t="n">
        <v>10000</v>
      </c>
    </row>
    <row r="14" spans="1:5">
      <c r="A14" s="4" t="s">
        <v>434</v>
      </c>
    </row>
    <row r="15" spans="1:5">
      <c r="A15" s="4" t="s">
        <v>429</v>
      </c>
      <c r="B15" s="4" t="s">
        <v>45</v>
      </c>
      <c r="C15" s="5" t="n">
        <v>5000</v>
      </c>
      <c r="D15" s="5" t="n">
        <v>1000</v>
      </c>
      <c r="E15" s="5" t="n">
        <v>13000</v>
      </c>
    </row>
    <row r="16" spans="1:5">
      <c r="A16" s="4" t="s">
        <v>435</v>
      </c>
    </row>
    <row r="17" spans="1:5">
      <c r="A17" s="4" t="s">
        <v>429</v>
      </c>
      <c r="D17" s="4" t="s">
        <v>45</v>
      </c>
      <c r="E17" s="5" t="n">
        <v>11000</v>
      </c>
    </row>
    <row r="18" spans="1:5">
      <c r="A18" s="4" t="s">
        <v>436</v>
      </c>
    </row>
    <row r="19" spans="1:5">
      <c r="A19" s="4" t="s">
        <v>429</v>
      </c>
      <c r="D19" s="4" t="s">
        <v>45</v>
      </c>
      <c r="E19" s="5" t="n">
        <v>6000</v>
      </c>
    </row>
    <row r="20" spans="1:5">
      <c r="A20" s="4" t="s">
        <v>437</v>
      </c>
    </row>
    <row r="21" spans="1:5">
      <c r="A21" s="4" t="s">
        <v>429</v>
      </c>
      <c r="D21" s="4" t="s">
        <v>45</v>
      </c>
      <c r="E21" s="5" t="n">
        <v>5000</v>
      </c>
    </row>
    <row r="22" spans="1:5">
      <c r="A22" s="4" t="s">
        <v>438</v>
      </c>
    </row>
    <row r="23" spans="1:5">
      <c r="A23" s="4" t="s">
        <v>429</v>
      </c>
      <c r="B23" s="5" t="n">
        <v>4000</v>
      </c>
      <c r="C23" s="5" t="n">
        <v>6000</v>
      </c>
      <c r="D23" s="5" t="n">
        <v>7000</v>
      </c>
      <c r="E23" s="5" t="n">
        <v>7000</v>
      </c>
    </row>
    <row r="24" spans="1:5">
      <c r="A24" s="4" t="s">
        <v>439</v>
      </c>
    </row>
    <row r="25" spans="1:5">
      <c r="A25" s="4" t="s">
        <v>429</v>
      </c>
      <c r="B25" s="5" t="n">
        <v>2000</v>
      </c>
      <c r="C25" s="5" t="n">
        <v>3000</v>
      </c>
      <c r="D25" s="5" t="n">
        <v>5000</v>
      </c>
      <c r="E25" s="5" t="n">
        <v>3000</v>
      </c>
    </row>
    <row r="26" spans="1:5">
      <c r="A26" s="4" t="s">
        <v>440</v>
      </c>
    </row>
    <row r="27" spans="1:5">
      <c r="A27" s="4" t="s">
        <v>429</v>
      </c>
      <c r="B27" s="5" t="n">
        <v>2000</v>
      </c>
      <c r="C27" s="5" t="n">
        <v>3000</v>
      </c>
      <c r="D27" s="5" t="n">
        <v>2000</v>
      </c>
      <c r="E27" s="5" t="n">
        <v>4000</v>
      </c>
    </row>
    <row r="28" spans="1:5">
      <c r="A28" s="4" t="s">
        <v>441</v>
      </c>
    </row>
    <row r="29" spans="1:5">
      <c r="A29" s="4" t="s">
        <v>429</v>
      </c>
      <c r="B29" s="5" t="n">
        <v>6000</v>
      </c>
      <c r="C29" s="4" t="s">
        <v>45</v>
      </c>
      <c r="D29" s="5" t="n">
        <v>7000</v>
      </c>
      <c r="E29" s="4" t="s">
        <v>45</v>
      </c>
    </row>
    <row r="30" spans="1:5">
      <c r="A30" s="4" t="s">
        <v>442</v>
      </c>
    </row>
    <row r="31" spans="1:5">
      <c r="A31" s="4" t="s">
        <v>429</v>
      </c>
      <c r="B31" s="5" t="n">
        <v>3000</v>
      </c>
      <c r="C31" s="4" t="s">
        <v>45</v>
      </c>
      <c r="D31" s="5" t="n">
        <v>3000</v>
      </c>
      <c r="E31" s="4" t="s">
        <v>45</v>
      </c>
    </row>
    <row r="32" spans="1:5">
      <c r="A32" s="4" t="s">
        <v>443</v>
      </c>
    </row>
    <row r="33" spans="1:5">
      <c r="A33" s="4" t="s">
        <v>429</v>
      </c>
      <c r="B33" s="6" t="n">
        <v>3000</v>
      </c>
      <c r="C33" s="4" t="s">
        <v>45</v>
      </c>
      <c r="D33" s="6" t="n">
        <v>4000</v>
      </c>
      <c r="E33" s="4" t="s">
        <v>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444</v>
      </c>
      <c r="B1" s="2" t="s">
        <v>91</v>
      </c>
    </row>
    <row r="2" spans="1:2">
      <c r="B2" s="2" t="s">
        <v>445</v>
      </c>
    </row>
    <row r="3" spans="1:2">
      <c r="A3" s="4" t="s">
        <v>446</v>
      </c>
    </row>
    <row r="4" spans="1:2">
      <c r="A4" s="4" t="s">
        <v>447</v>
      </c>
      <c r="B4" s="7" t="n">
        <v>5.16</v>
      </c>
    </row>
    <row r="5" spans="1:2">
      <c r="A5" s="4" t="s">
        <v>448</v>
      </c>
      <c r="B5" s="5" t="n">
        <v>46512</v>
      </c>
    </row>
    <row r="6" spans="1:2">
      <c r="A6" s="4" t="s">
        <v>449</v>
      </c>
    </row>
    <row r="7" spans="1:2">
      <c r="A7" s="4" t="s">
        <v>447</v>
      </c>
      <c r="B7" s="7" t="n">
        <v>5.43</v>
      </c>
    </row>
    <row r="8" spans="1:2">
      <c r="A8" s="4" t="s">
        <v>448</v>
      </c>
      <c r="B8" s="5" t="n">
        <v>28000</v>
      </c>
    </row>
    <row r="9" spans="1:2">
      <c r="A9" s="4" t="s">
        <v>450</v>
      </c>
    </row>
    <row r="10" spans="1:2">
      <c r="A10" s="4" t="s">
        <v>447</v>
      </c>
      <c r="B10" s="7" t="n">
        <v>5.5</v>
      </c>
    </row>
    <row r="11" spans="1:2">
      <c r="A11" s="4" t="s">
        <v>448</v>
      </c>
      <c r="B11" s="5" t="n">
        <v>28000</v>
      </c>
    </row>
    <row r="12" spans="1:2">
      <c r="A12" s="4" t="s">
        <v>451</v>
      </c>
    </row>
    <row r="13" spans="1:2">
      <c r="A13" s="4" t="s">
        <v>447</v>
      </c>
      <c r="B13" s="7" t="n">
        <v>10.08</v>
      </c>
    </row>
    <row r="14" spans="1:2">
      <c r="A14" s="4" t="s">
        <v>448</v>
      </c>
      <c r="B14" s="5" t="n">
        <v>28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2</v>
      </c>
      <c r="B1" s="2" t="s">
        <v>1</v>
      </c>
    </row>
    <row r="2" spans="1:3">
      <c r="B2" s="2" t="s">
        <v>2</v>
      </c>
      <c r="C2" s="2" t="s">
        <v>92</v>
      </c>
    </row>
    <row r="3" spans="1:3">
      <c r="A3" s="4" t="s">
        <v>453</v>
      </c>
    </row>
    <row r="4" spans="1:3">
      <c r="A4" s="4" t="s">
        <v>454</v>
      </c>
      <c r="B4" s="5" t="n">
        <v>21125</v>
      </c>
      <c r="C4" s="5" t="n">
        <v>41726</v>
      </c>
    </row>
    <row r="5" spans="1:3">
      <c r="A5" s="4" t="s">
        <v>455</v>
      </c>
      <c r="B5" s="6" t="n">
        <v>109000</v>
      </c>
      <c r="C5" s="6" t="n">
        <v>246000</v>
      </c>
    </row>
    <row r="6" spans="1:3">
      <c r="A6" s="4" t="s">
        <v>456</v>
      </c>
      <c r="B6" s="6" t="n">
        <v>17000</v>
      </c>
      <c r="C6" s="6" t="n">
        <v>95000</v>
      </c>
    </row>
    <row r="7" spans="1:3">
      <c r="A7" s="4" t="s">
        <v>265</v>
      </c>
    </row>
    <row r="8" spans="1:3">
      <c r="A8" s="4" t="s">
        <v>457</v>
      </c>
      <c r="B8" s="5" t="n">
        <v>0</v>
      </c>
    </row>
    <row r="9" spans="1:3">
      <c r="A9" s="4" t="s">
        <v>458</v>
      </c>
    </row>
    <row r="10" spans="1:3">
      <c r="A10" s="4" t="s">
        <v>457</v>
      </c>
      <c r="B10" s="5" t="n">
        <v>41205</v>
      </c>
    </row>
    <row r="11" spans="1:3">
      <c r="A11" s="4" t="s">
        <v>454</v>
      </c>
      <c r="B11" s="4" t="s">
        <v>45</v>
      </c>
      <c r="C11" s="5" t="n">
        <v>20601</v>
      </c>
    </row>
    <row r="12" spans="1:3">
      <c r="A12" s="4" t="s">
        <v>455</v>
      </c>
      <c r="B12" s="4" t="s">
        <v>45</v>
      </c>
      <c r="C12" s="6" t="n">
        <v>122000</v>
      </c>
    </row>
    <row r="13" spans="1:3">
      <c r="A13" s="4" t="s">
        <v>456</v>
      </c>
      <c r="B13" s="4" t="s">
        <v>45</v>
      </c>
      <c r="C13" s="6" t="n">
        <v>39000</v>
      </c>
    </row>
    <row r="14" spans="1:3">
      <c r="A14" s="4" t="s">
        <v>459</v>
      </c>
    </row>
    <row r="15" spans="1:3">
      <c r="A15" s="4" t="s">
        <v>457</v>
      </c>
      <c r="B15" s="5" t="n">
        <v>42250</v>
      </c>
    </row>
    <row r="16" spans="1:3">
      <c r="A16" s="4" t="s">
        <v>454</v>
      </c>
      <c r="B16" s="5" t="n">
        <v>21125</v>
      </c>
      <c r="C16" s="5" t="n">
        <v>21125</v>
      </c>
    </row>
    <row r="17" spans="1:3">
      <c r="A17" s="4" t="s">
        <v>455</v>
      </c>
      <c r="B17" s="6" t="n">
        <v>109000</v>
      </c>
      <c r="C17" s="6" t="n">
        <v>124000</v>
      </c>
    </row>
    <row r="18" spans="1:3">
      <c r="A18" s="4" t="s">
        <v>456</v>
      </c>
      <c r="B18" s="6" t="n">
        <v>17000</v>
      </c>
      <c r="C18" s="6" t="n">
        <v>56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0</v>
      </c>
      <c r="B1" s="2" t="s">
        <v>91</v>
      </c>
      <c r="D1" s="2" t="s">
        <v>1</v>
      </c>
    </row>
    <row r="2" spans="1:5">
      <c r="B2" s="2" t="s">
        <v>2</v>
      </c>
      <c r="C2" s="2" t="s">
        <v>92</v>
      </c>
      <c r="D2" s="2" t="s">
        <v>2</v>
      </c>
      <c r="E2" s="2" t="s">
        <v>92</v>
      </c>
    </row>
    <row r="3" spans="1:5">
      <c r="A3" s="4" t="s">
        <v>429</v>
      </c>
      <c r="B3" s="6" t="n">
        <v>75000</v>
      </c>
      <c r="C3" s="6" t="n">
        <v>87000</v>
      </c>
      <c r="D3" s="6" t="n">
        <v>140000</v>
      </c>
      <c r="E3" s="6" t="n">
        <v>197000</v>
      </c>
    </row>
    <row r="4" spans="1:5">
      <c r="A4" s="4" t="s">
        <v>461</v>
      </c>
    </row>
    <row r="5" spans="1:5">
      <c r="A5" s="4" t="s">
        <v>429</v>
      </c>
      <c r="B5" s="5" t="n">
        <v>64000</v>
      </c>
      <c r="C5" s="5" t="n">
        <v>73000</v>
      </c>
      <c r="D5" s="5" t="n">
        <v>120000</v>
      </c>
      <c r="E5" s="5" t="n">
        <v>156000</v>
      </c>
    </row>
    <row r="6" spans="1:5">
      <c r="A6" s="4" t="s">
        <v>462</v>
      </c>
    </row>
    <row r="7" spans="1:5">
      <c r="A7" s="4" t="s">
        <v>429</v>
      </c>
      <c r="B7" s="4" t="s">
        <v>45</v>
      </c>
      <c r="C7" s="5" t="n">
        <v>12000</v>
      </c>
      <c r="D7" s="4" t="s">
        <v>45</v>
      </c>
      <c r="E7" s="5" t="n">
        <v>47000</v>
      </c>
    </row>
    <row r="8" spans="1:5">
      <c r="A8" s="4" t="s">
        <v>463</v>
      </c>
    </row>
    <row r="9" spans="1:5">
      <c r="A9" s="4" t="s">
        <v>429</v>
      </c>
      <c r="B9" s="5" t="n">
        <v>7000</v>
      </c>
      <c r="C9" s="5" t="n">
        <v>49000</v>
      </c>
      <c r="D9" s="5" t="n">
        <v>26000</v>
      </c>
      <c r="E9" s="5" t="n">
        <v>97000</v>
      </c>
    </row>
    <row r="10" spans="1:5">
      <c r="A10" s="4" t="s">
        <v>464</v>
      </c>
    </row>
    <row r="11" spans="1:5">
      <c r="A11" s="4" t="s">
        <v>429</v>
      </c>
      <c r="B11" s="5" t="n">
        <v>37000</v>
      </c>
      <c r="C11" s="5" t="n">
        <v>12000</v>
      </c>
      <c r="D11" s="5" t="n">
        <v>74000</v>
      </c>
      <c r="E11" s="5" t="n">
        <v>12000</v>
      </c>
    </row>
    <row r="12" spans="1:5">
      <c r="A12" s="4" t="s">
        <v>465</v>
      </c>
    </row>
    <row r="13" spans="1:5">
      <c r="A13" s="4" t="s">
        <v>429</v>
      </c>
      <c r="B13" s="5" t="n">
        <v>20000</v>
      </c>
      <c r="C13" s="4" t="s">
        <v>45</v>
      </c>
      <c r="D13" s="5" t="n">
        <v>20000</v>
      </c>
      <c r="E13" s="4" t="s">
        <v>45</v>
      </c>
    </row>
    <row r="14" spans="1:5">
      <c r="A14" s="4" t="s">
        <v>466</v>
      </c>
    </row>
    <row r="15" spans="1:5">
      <c r="A15" s="4" t="s">
        <v>429</v>
      </c>
      <c r="B15" s="5" t="n">
        <v>18000</v>
      </c>
      <c r="C15" s="5" t="n">
        <v>29000</v>
      </c>
      <c r="D15" s="5" t="n">
        <v>36000</v>
      </c>
      <c r="E15" s="5" t="n">
        <v>58000</v>
      </c>
    </row>
    <row r="16" spans="1:5">
      <c r="A16" s="4" t="s">
        <v>467</v>
      </c>
    </row>
    <row r="17" spans="1:5">
      <c r="A17" s="4" t="s">
        <v>429</v>
      </c>
      <c r="B17" s="4" t="s">
        <v>45</v>
      </c>
      <c r="C17" s="4" t="s">
        <v>45</v>
      </c>
      <c r="D17" s="4" t="s">
        <v>45</v>
      </c>
      <c r="E17" s="4" t="s">
        <v>45</v>
      </c>
    </row>
    <row r="18" spans="1:5">
      <c r="A18" s="4" t="s">
        <v>468</v>
      </c>
    </row>
    <row r="19" spans="1:5">
      <c r="A19" s="4" t="s">
        <v>429</v>
      </c>
      <c r="B19" s="4" t="s">
        <v>45</v>
      </c>
      <c r="C19" s="5" t="n">
        <v>29000</v>
      </c>
      <c r="D19" s="4" t="s">
        <v>45</v>
      </c>
      <c r="E19" s="5" t="n">
        <v>58000</v>
      </c>
    </row>
    <row r="20" spans="1:5">
      <c r="A20" s="4" t="s">
        <v>469</v>
      </c>
    </row>
    <row r="21" spans="1:5">
      <c r="A21" s="4" t="s">
        <v>429</v>
      </c>
      <c r="B21" s="5" t="n">
        <v>18000</v>
      </c>
      <c r="C21" s="4" t="s">
        <v>45</v>
      </c>
      <c r="D21" s="5" t="n">
        <v>36000</v>
      </c>
      <c r="E21" s="4" t="s">
        <v>45</v>
      </c>
    </row>
    <row r="22" spans="1:5">
      <c r="A22" s="4" t="s">
        <v>470</v>
      </c>
    </row>
    <row r="23" spans="1:5">
      <c r="A23" s="4" t="s">
        <v>429</v>
      </c>
      <c r="B23" s="4" t="s">
        <v>45</v>
      </c>
      <c r="C23" s="4" t="s">
        <v>45</v>
      </c>
      <c r="D23" s="4" t="s">
        <v>45</v>
      </c>
      <c r="E23" s="4" t="s">
        <v>45</v>
      </c>
    </row>
    <row r="24" spans="1:5">
      <c r="A24" s="4" t="s">
        <v>471</v>
      </c>
    </row>
    <row r="25" spans="1:5">
      <c r="A25" s="4" t="s">
        <v>429</v>
      </c>
      <c r="B25" s="5" t="n">
        <v>46000</v>
      </c>
      <c r="C25" s="5" t="n">
        <v>44000</v>
      </c>
      <c r="D25" s="5" t="n">
        <v>84000</v>
      </c>
      <c r="E25" s="5" t="n">
        <v>98000</v>
      </c>
    </row>
    <row r="26" spans="1:5">
      <c r="A26" s="4" t="s">
        <v>472</v>
      </c>
    </row>
    <row r="27" spans="1:5">
      <c r="A27" s="4" t="s">
        <v>429</v>
      </c>
      <c r="B27" s="4" t="s">
        <v>45</v>
      </c>
      <c r="C27" s="5" t="n">
        <v>12000</v>
      </c>
      <c r="D27" s="4" t="s">
        <v>45</v>
      </c>
      <c r="E27" s="5" t="n">
        <v>47000</v>
      </c>
    </row>
    <row r="28" spans="1:5">
      <c r="A28" s="4" t="s">
        <v>473</v>
      </c>
    </row>
    <row r="29" spans="1:5">
      <c r="A29" s="4" t="s">
        <v>429</v>
      </c>
      <c r="B29" s="5" t="n">
        <v>7000</v>
      </c>
      <c r="C29" s="5" t="n">
        <v>20000</v>
      </c>
      <c r="D29" s="5" t="n">
        <v>26000</v>
      </c>
      <c r="E29" s="5" t="n">
        <v>39000</v>
      </c>
    </row>
    <row r="30" spans="1:5">
      <c r="A30" s="4" t="s">
        <v>474</v>
      </c>
    </row>
    <row r="31" spans="1:5">
      <c r="A31" s="4" t="s">
        <v>429</v>
      </c>
      <c r="B31" s="5" t="n">
        <v>19000</v>
      </c>
      <c r="C31" s="5" t="n">
        <v>12000</v>
      </c>
      <c r="D31" s="5" t="n">
        <v>38000</v>
      </c>
      <c r="E31" s="5" t="n">
        <v>12000</v>
      </c>
    </row>
    <row r="32" spans="1:5">
      <c r="A32" s="4" t="s">
        <v>475</v>
      </c>
    </row>
    <row r="33" spans="1:5">
      <c r="A33" s="4" t="s">
        <v>429</v>
      </c>
      <c r="B33" s="6" t="n">
        <v>20000</v>
      </c>
      <c r="C33" s="4" t="s">
        <v>45</v>
      </c>
      <c r="D33" s="6" t="n">
        <v>20000</v>
      </c>
      <c r="E33" s="4" t="s">
        <v>4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91</v>
      </c>
      <c r="D1" s="2" t="s">
        <v>1</v>
      </c>
    </row>
    <row r="2" spans="1:5">
      <c r="B2" s="2" t="s">
        <v>2</v>
      </c>
      <c r="C2" s="2" t="s">
        <v>92</v>
      </c>
      <c r="D2" s="2" t="s">
        <v>2</v>
      </c>
      <c r="E2" s="2" t="s">
        <v>92</v>
      </c>
    </row>
    <row r="3" spans="1:5">
      <c r="A3" s="4" t="s">
        <v>93</v>
      </c>
      <c r="B3" s="6" t="n">
        <v>18560</v>
      </c>
      <c r="C3" s="6" t="n">
        <v>20536</v>
      </c>
      <c r="D3" s="6" t="n">
        <v>34502</v>
      </c>
      <c r="E3" s="6" t="n">
        <v>35996</v>
      </c>
    </row>
    <row r="4" spans="1:5">
      <c r="A4" s="4" t="s">
        <v>94</v>
      </c>
      <c r="B4" s="5" t="n">
        <v>12691</v>
      </c>
      <c r="C4" s="5" t="n">
        <v>14166</v>
      </c>
      <c r="D4" s="5" t="n">
        <v>24082</v>
      </c>
      <c r="E4" s="5" t="n">
        <v>25498</v>
      </c>
    </row>
    <row r="5" spans="1:5">
      <c r="A5" s="4" t="s">
        <v>95</v>
      </c>
      <c r="B5" s="5" t="n">
        <v>5869</v>
      </c>
      <c r="C5" s="5" t="n">
        <v>6370</v>
      </c>
      <c r="D5" s="5" t="n">
        <v>10420</v>
      </c>
      <c r="E5" s="5" t="n">
        <v>10498</v>
      </c>
    </row>
    <row r="6" spans="1:5">
      <c r="A6" s="4" t="s">
        <v>96</v>
      </c>
      <c r="B6" s="5" t="n">
        <v>3476</v>
      </c>
      <c r="C6" s="5" t="n">
        <v>3827</v>
      </c>
      <c r="D6" s="5" t="n">
        <v>6928</v>
      </c>
      <c r="E6" s="5" t="n">
        <v>7512</v>
      </c>
    </row>
    <row r="7" spans="1:5">
      <c r="A7" s="4" t="s">
        <v>97</v>
      </c>
      <c r="B7" s="5" t="n">
        <v>2393</v>
      </c>
      <c r="C7" s="5" t="n">
        <v>2543</v>
      </c>
      <c r="D7" s="5" t="n">
        <v>3492</v>
      </c>
      <c r="E7" s="5" t="n">
        <v>2986</v>
      </c>
    </row>
    <row r="8" spans="1:5">
      <c r="A8" s="3" t="s">
        <v>98</v>
      </c>
    </row>
    <row r="9" spans="1:5">
      <c r="A9" s="4" t="s">
        <v>99</v>
      </c>
      <c r="B9" s="5" t="n">
        <v>-23</v>
      </c>
      <c r="C9" s="5" t="n">
        <v>-88</v>
      </c>
      <c r="D9" s="5" t="n">
        <v>6</v>
      </c>
      <c r="E9" s="5" t="n">
        <v>-187</v>
      </c>
    </row>
    <row r="10" spans="1:5">
      <c r="A10" s="4" t="s">
        <v>100</v>
      </c>
      <c r="B10" s="5" t="n">
        <v>9</v>
      </c>
      <c r="C10" s="4" t="s">
        <v>45</v>
      </c>
      <c r="D10" s="5" t="n">
        <v>9</v>
      </c>
      <c r="E10" s="4" t="s">
        <v>45</v>
      </c>
    </row>
    <row r="11" spans="1:5">
      <c r="A11" s="4" t="s">
        <v>101</v>
      </c>
      <c r="B11" s="5" t="n">
        <v>3</v>
      </c>
      <c r="C11" s="5" t="n">
        <v>1</v>
      </c>
      <c r="D11" s="5" t="n">
        <v>11</v>
      </c>
      <c r="E11" s="5" t="n">
        <v>1</v>
      </c>
    </row>
    <row r="12" spans="1:5">
      <c r="A12" s="4" t="s">
        <v>102</v>
      </c>
      <c r="B12" s="5" t="n">
        <v>2382</v>
      </c>
      <c r="C12" s="5" t="n">
        <v>2456</v>
      </c>
      <c r="D12" s="5" t="n">
        <v>3518</v>
      </c>
      <c r="E12" s="5" t="n">
        <v>2800</v>
      </c>
    </row>
    <row r="13" spans="1:5">
      <c r="A13" s="4" t="s">
        <v>103</v>
      </c>
      <c r="B13" s="5" t="n">
        <v>603</v>
      </c>
      <c r="C13" s="5" t="n">
        <v>647</v>
      </c>
      <c r="D13" s="5" t="n">
        <v>660</v>
      </c>
      <c r="E13" s="5" t="n">
        <v>727</v>
      </c>
    </row>
    <row r="14" spans="1:5">
      <c r="A14" s="4" t="s">
        <v>104</v>
      </c>
      <c r="B14" s="6" t="n">
        <v>1779</v>
      </c>
      <c r="C14" s="6" t="n">
        <v>1809</v>
      </c>
      <c r="D14" s="6" t="n">
        <v>2858</v>
      </c>
      <c r="E14" s="6" t="n">
        <v>2073</v>
      </c>
    </row>
    <row r="15" spans="1:5">
      <c r="A15" s="3" t="s">
        <v>105</v>
      </c>
    </row>
    <row r="16" spans="1:5">
      <c r="A16" s="4" t="s">
        <v>106</v>
      </c>
      <c r="B16" s="5" t="n">
        <v>10143</v>
      </c>
      <c r="C16" s="5" t="n">
        <v>10086</v>
      </c>
      <c r="D16" s="5" t="n">
        <v>10131</v>
      </c>
      <c r="E16" s="5" t="n">
        <v>10078</v>
      </c>
    </row>
    <row r="17" spans="1:5">
      <c r="A17" s="4" t="s">
        <v>107</v>
      </c>
      <c r="B17" s="4" t="s">
        <v>45</v>
      </c>
      <c r="C17" s="5" t="n">
        <v>2</v>
      </c>
      <c r="D17" s="4" t="s">
        <v>45</v>
      </c>
      <c r="E17" s="5" t="n">
        <v>2</v>
      </c>
    </row>
    <row r="18" spans="1:5">
      <c r="A18" s="4" t="s">
        <v>108</v>
      </c>
      <c r="B18" s="5" t="n">
        <v>10143</v>
      </c>
      <c r="C18" s="5" t="n">
        <v>10088</v>
      </c>
      <c r="D18" s="5" t="n">
        <v>10131</v>
      </c>
      <c r="E18" s="5" t="n">
        <v>10080</v>
      </c>
    </row>
    <row r="19" spans="1:5">
      <c r="A19" s="3" t="s">
        <v>109</v>
      </c>
    </row>
    <row r="20" spans="1:5">
      <c r="A20" s="4" t="s">
        <v>110</v>
      </c>
      <c r="B20" s="7" t="n">
        <v>0.18</v>
      </c>
      <c r="C20" s="7" t="n">
        <v>0.18</v>
      </c>
      <c r="D20" s="7" t="n">
        <v>0.28</v>
      </c>
      <c r="E20" s="7" t="n">
        <v>0.21</v>
      </c>
    </row>
    <row r="21" spans="1:5">
      <c r="A21" s="4" t="s">
        <v>111</v>
      </c>
      <c r="B21" s="7" t="n">
        <v>0.18</v>
      </c>
      <c r="C21" s="7" t="n">
        <v>0.18</v>
      </c>
      <c r="D21" s="7" t="n">
        <v>0.28</v>
      </c>
      <c r="E21" s="7" t="n">
        <v>0.2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36"/>
    <col customWidth="1" max="5" min="5" width="27"/>
    <col customWidth="1" max="6" min="6" width="10"/>
  </cols>
  <sheetData>
    <row r="1" spans="1:6">
      <c r="A1" s="1" t="s">
        <v>112</v>
      </c>
      <c r="B1" s="2" t="s">
        <v>113</v>
      </c>
      <c r="C1" s="2" t="s">
        <v>114</v>
      </c>
      <c r="D1" s="2" t="s">
        <v>115</v>
      </c>
      <c r="E1" s="2" t="s">
        <v>116</v>
      </c>
      <c r="F1" s="2" t="s">
        <v>117</v>
      </c>
    </row>
    <row r="2" spans="1:6">
      <c r="A2" s="4" t="s">
        <v>118</v>
      </c>
      <c r="B2" s="5" t="n">
        <v>12493789</v>
      </c>
      <c r="C2" s="5" t="n">
        <v>-2408025</v>
      </c>
    </row>
    <row r="3" spans="1:6">
      <c r="A3" s="4" t="s">
        <v>119</v>
      </c>
      <c r="B3" s="6" t="n">
        <v>125</v>
      </c>
      <c r="C3" s="6" t="n">
        <v>-12231</v>
      </c>
      <c r="D3" s="6" t="n">
        <v>52874</v>
      </c>
      <c r="E3" s="6" t="n">
        <v>-1450</v>
      </c>
      <c r="F3" s="6" t="n">
        <v>39318</v>
      </c>
    </row>
    <row r="4" spans="1:6">
      <c r="A4" s="4" t="s">
        <v>120</v>
      </c>
      <c r="B4" s="5" t="n">
        <v>28000</v>
      </c>
      <c r="C4" s="4" t="s">
        <v>45</v>
      </c>
    </row>
    <row r="5" spans="1:6">
      <c r="A5" s="4" t="s">
        <v>121</v>
      </c>
      <c r="B5" s="4" t="s">
        <v>45</v>
      </c>
      <c r="C5" s="4" t="s">
        <v>45</v>
      </c>
      <c r="D5" s="4" t="s">
        <v>45</v>
      </c>
      <c r="E5" s="4" t="s">
        <v>45</v>
      </c>
      <c r="F5" s="4" t="s">
        <v>45</v>
      </c>
    </row>
    <row r="6" spans="1:6">
      <c r="A6" s="4" t="s">
        <v>122</v>
      </c>
      <c r="B6" s="4" t="s">
        <v>45</v>
      </c>
      <c r="C6" s="4" t="s">
        <v>45</v>
      </c>
      <c r="D6" s="5" t="n">
        <v>197</v>
      </c>
      <c r="E6" s="4" t="s">
        <v>45</v>
      </c>
      <c r="F6" s="5" t="n">
        <v>197</v>
      </c>
    </row>
    <row r="7" spans="1:6">
      <c r="A7" s="4" t="s">
        <v>104</v>
      </c>
      <c r="B7" s="4" t="s">
        <v>45</v>
      </c>
      <c r="C7" s="4" t="s">
        <v>45</v>
      </c>
      <c r="D7" s="4" t="s">
        <v>45</v>
      </c>
      <c r="E7" s="5" t="n">
        <v>2073</v>
      </c>
      <c r="F7" s="5" t="n">
        <v>2073</v>
      </c>
    </row>
    <row r="8" spans="1:6">
      <c r="A8" s="4" t="s">
        <v>123</v>
      </c>
      <c r="B8" s="4" t="s">
        <v>45</v>
      </c>
      <c r="C8" s="4" t="s">
        <v>45</v>
      </c>
      <c r="D8" s="4" t="s">
        <v>45</v>
      </c>
      <c r="E8" s="5" t="n">
        <v>-1614</v>
      </c>
      <c r="F8" s="5" t="n">
        <v>-1614</v>
      </c>
    </row>
    <row r="9" spans="1:6">
      <c r="A9" s="4" t="s">
        <v>124</v>
      </c>
      <c r="C9" s="5" t="n">
        <v>-16206</v>
      </c>
    </row>
    <row r="10" spans="1:6">
      <c r="A10" s="4" t="s">
        <v>125</v>
      </c>
      <c r="C10" s="6" t="n">
        <v>-95</v>
      </c>
      <c r="F10" s="5" t="n">
        <v>-95</v>
      </c>
    </row>
    <row r="11" spans="1:6">
      <c r="A11" s="4" t="s">
        <v>126</v>
      </c>
      <c r="B11" s="5" t="n">
        <v>12521789</v>
      </c>
      <c r="C11" s="5" t="n">
        <v>-2424231</v>
      </c>
    </row>
    <row r="12" spans="1:6">
      <c r="A12" s="4" t="s">
        <v>127</v>
      </c>
      <c r="B12" s="6" t="n">
        <v>125</v>
      </c>
      <c r="C12" s="6" t="n">
        <v>-12326</v>
      </c>
      <c r="D12" s="5" t="n">
        <v>53071</v>
      </c>
      <c r="E12" s="5" t="n">
        <v>-991</v>
      </c>
      <c r="F12" s="5" t="n">
        <v>39879</v>
      </c>
    </row>
    <row r="13" spans="1:6">
      <c r="A13" s="4" t="s">
        <v>128</v>
      </c>
      <c r="B13" s="5" t="n">
        <v>12493789</v>
      </c>
      <c r="C13" s="5" t="n">
        <v>-2424231</v>
      </c>
    </row>
    <row r="14" spans="1:6">
      <c r="A14" s="4" t="s">
        <v>129</v>
      </c>
      <c r="B14" s="6" t="n">
        <v>125</v>
      </c>
      <c r="C14" s="6" t="n">
        <v>-12326</v>
      </c>
      <c r="D14" s="5" t="n">
        <v>52984</v>
      </c>
      <c r="E14" s="5" t="n">
        <v>-1992</v>
      </c>
      <c r="F14" s="5" t="n">
        <v>38791</v>
      </c>
    </row>
    <row r="15" spans="1:6">
      <c r="A15" s="4" t="s">
        <v>120</v>
      </c>
      <c r="B15" s="5" t="n">
        <v>28000</v>
      </c>
      <c r="C15" s="4" t="s">
        <v>45</v>
      </c>
    </row>
    <row r="16" spans="1:6">
      <c r="A16" s="4" t="s">
        <v>121</v>
      </c>
      <c r="B16" s="4" t="s">
        <v>45</v>
      </c>
      <c r="C16" s="4" t="s">
        <v>45</v>
      </c>
      <c r="D16" s="4" t="s">
        <v>45</v>
      </c>
      <c r="E16" s="4" t="s">
        <v>45</v>
      </c>
      <c r="F16" s="4" t="s">
        <v>45</v>
      </c>
    </row>
    <row r="17" spans="1:6">
      <c r="A17" s="4" t="s">
        <v>122</v>
      </c>
      <c r="D17" s="5" t="n">
        <v>87</v>
      </c>
      <c r="F17" s="5" t="n">
        <v>87</v>
      </c>
    </row>
    <row r="18" spans="1:6">
      <c r="A18" s="4" t="s">
        <v>104</v>
      </c>
      <c r="E18" s="5" t="n">
        <v>1809</v>
      </c>
      <c r="F18" s="5" t="n">
        <v>1809</v>
      </c>
    </row>
    <row r="19" spans="1:6">
      <c r="A19" s="4" t="s">
        <v>123</v>
      </c>
      <c r="E19" s="5" t="n">
        <v>-808</v>
      </c>
      <c r="F19" s="5" t="n">
        <v>-808</v>
      </c>
    </row>
    <row r="20" spans="1:6">
      <c r="A20" s="4" t="s">
        <v>126</v>
      </c>
      <c r="B20" s="5" t="n">
        <v>12521789</v>
      </c>
      <c r="C20" s="5" t="n">
        <v>-2424231</v>
      </c>
    </row>
    <row r="21" spans="1:6">
      <c r="A21" s="4" t="s">
        <v>127</v>
      </c>
      <c r="B21" s="6" t="n">
        <v>125</v>
      </c>
      <c r="C21" s="6" t="n">
        <v>-12326</v>
      </c>
      <c r="D21" s="5" t="n">
        <v>53071</v>
      </c>
      <c r="E21" s="5" t="n">
        <v>-991</v>
      </c>
      <c r="F21" s="5" t="n">
        <v>39879</v>
      </c>
    </row>
    <row r="22" spans="1:6">
      <c r="A22" s="4" t="s">
        <v>130</v>
      </c>
      <c r="B22" s="5" t="n">
        <v>12546789</v>
      </c>
      <c r="C22" s="5" t="n">
        <v>-2424231</v>
      </c>
    </row>
    <row r="23" spans="1:6">
      <c r="A23" s="4" t="s">
        <v>131</v>
      </c>
      <c r="B23" s="6" t="n">
        <v>125</v>
      </c>
      <c r="C23" s="6" t="n">
        <v>-12326</v>
      </c>
      <c r="D23" s="5" t="n">
        <v>53251</v>
      </c>
      <c r="E23" s="5" t="n">
        <v>338</v>
      </c>
      <c r="F23" s="5" t="n">
        <v>41388</v>
      </c>
    </row>
    <row r="24" spans="1:6">
      <c r="A24" s="4" t="s">
        <v>120</v>
      </c>
      <c r="B24" s="5" t="n">
        <v>46512</v>
      </c>
      <c r="C24" s="4" t="s">
        <v>45</v>
      </c>
    </row>
    <row r="25" spans="1:6">
      <c r="A25" s="4" t="s">
        <v>121</v>
      </c>
      <c r="B25" s="6" t="n">
        <v>1</v>
      </c>
      <c r="C25" s="4" t="s">
        <v>45</v>
      </c>
      <c r="D25" s="4" t="s">
        <v>45</v>
      </c>
      <c r="E25" s="4" t="s">
        <v>45</v>
      </c>
      <c r="F25" s="5" t="n">
        <v>1</v>
      </c>
    </row>
    <row r="26" spans="1:6">
      <c r="A26" s="4" t="s">
        <v>122</v>
      </c>
      <c r="B26" s="4" t="s">
        <v>45</v>
      </c>
      <c r="C26" s="4" t="s">
        <v>45</v>
      </c>
      <c r="D26" s="5" t="n">
        <v>140</v>
      </c>
      <c r="E26" s="4" t="s">
        <v>45</v>
      </c>
      <c r="F26" s="5" t="n">
        <v>140</v>
      </c>
    </row>
    <row r="27" spans="1:6">
      <c r="A27" s="4" t="s">
        <v>104</v>
      </c>
      <c r="B27" s="4" t="s">
        <v>45</v>
      </c>
      <c r="C27" s="4" t="s">
        <v>45</v>
      </c>
      <c r="D27" s="4" t="s">
        <v>45</v>
      </c>
      <c r="E27" s="5" t="n">
        <v>2858</v>
      </c>
      <c r="F27" s="5" t="n">
        <v>2858</v>
      </c>
    </row>
    <row r="28" spans="1:6">
      <c r="A28" s="4" t="s">
        <v>123</v>
      </c>
      <c r="B28" s="4" t="s">
        <v>45</v>
      </c>
      <c r="C28" s="4" t="s">
        <v>45</v>
      </c>
      <c r="D28" s="4" t="s">
        <v>45</v>
      </c>
      <c r="E28" s="5" t="n">
        <v>-1623</v>
      </c>
      <c r="F28" s="5" t="n">
        <v>-1623</v>
      </c>
    </row>
    <row r="29" spans="1:6">
      <c r="A29" s="4" t="s">
        <v>124</v>
      </c>
      <c r="C29" s="5" t="n">
        <v>-3203</v>
      </c>
    </row>
    <row r="30" spans="1:6">
      <c r="A30" s="4" t="s">
        <v>125</v>
      </c>
      <c r="C30" s="6" t="n">
        <v>-17</v>
      </c>
      <c r="F30" s="5" t="n">
        <v>-17</v>
      </c>
    </row>
    <row r="31" spans="1:6">
      <c r="A31" s="4" t="s">
        <v>132</v>
      </c>
      <c r="B31" s="5" t="n">
        <v>12593301</v>
      </c>
      <c r="C31" s="5" t="n">
        <v>-2427434</v>
      </c>
    </row>
    <row r="32" spans="1:6">
      <c r="A32" s="4" t="s">
        <v>133</v>
      </c>
      <c r="B32" s="6" t="n">
        <v>126</v>
      </c>
      <c r="C32" s="6" t="n">
        <v>-12343</v>
      </c>
      <c r="D32" s="5" t="n">
        <v>53391</v>
      </c>
      <c r="E32" s="5" t="n">
        <v>1573</v>
      </c>
      <c r="F32" s="5" t="n">
        <v>42747</v>
      </c>
    </row>
    <row r="33" spans="1:6">
      <c r="A33" s="4" t="s">
        <v>134</v>
      </c>
      <c r="B33" s="5" t="n">
        <v>12546789</v>
      </c>
      <c r="C33" s="5" t="n">
        <v>-2427434</v>
      </c>
    </row>
    <row r="34" spans="1:6">
      <c r="A34" s="4" t="s">
        <v>135</v>
      </c>
      <c r="B34" s="6" t="n">
        <v>125</v>
      </c>
      <c r="C34" s="6" t="n">
        <v>-12343</v>
      </c>
      <c r="D34" s="5" t="n">
        <v>53316</v>
      </c>
      <c r="E34" s="5" t="n">
        <v>607</v>
      </c>
      <c r="F34" s="5" t="n">
        <v>41705</v>
      </c>
    </row>
    <row r="35" spans="1:6">
      <c r="A35" s="4" t="s">
        <v>120</v>
      </c>
      <c r="B35" s="5" t="n">
        <v>46512</v>
      </c>
      <c r="C35" s="4" t="s">
        <v>45</v>
      </c>
    </row>
    <row r="36" spans="1:6">
      <c r="A36" s="4" t="s">
        <v>121</v>
      </c>
      <c r="B36" s="6" t="n">
        <v>1</v>
      </c>
      <c r="C36" s="4" t="s">
        <v>45</v>
      </c>
      <c r="D36" s="4" t="s">
        <v>45</v>
      </c>
      <c r="E36" s="4" t="s">
        <v>45</v>
      </c>
      <c r="F36" s="5" t="n">
        <v>1</v>
      </c>
    </row>
    <row r="37" spans="1:6">
      <c r="A37" s="4" t="s">
        <v>122</v>
      </c>
      <c r="D37" s="5" t="n">
        <v>75</v>
      </c>
      <c r="F37" s="5" t="n">
        <v>75</v>
      </c>
    </row>
    <row r="38" spans="1:6">
      <c r="A38" s="4" t="s">
        <v>104</v>
      </c>
      <c r="E38" s="5" t="n">
        <v>1779</v>
      </c>
      <c r="F38" s="5" t="n">
        <v>1779</v>
      </c>
    </row>
    <row r="39" spans="1:6">
      <c r="A39" s="4" t="s">
        <v>123</v>
      </c>
      <c r="E39" s="5" t="n">
        <v>-813</v>
      </c>
      <c r="F39" s="5" t="n">
        <v>-813</v>
      </c>
    </row>
    <row r="40" spans="1:6">
      <c r="A40" s="4" t="s">
        <v>132</v>
      </c>
      <c r="B40" s="5" t="n">
        <v>12593301</v>
      </c>
      <c r="C40" s="5" t="n">
        <v>-2427434</v>
      </c>
    </row>
    <row r="41" spans="1:6">
      <c r="A41" s="4" t="s">
        <v>133</v>
      </c>
      <c r="B41" s="6" t="n">
        <v>126</v>
      </c>
      <c r="C41" s="6" t="n">
        <v>-12343</v>
      </c>
      <c r="D41" s="6" t="n">
        <v>53391</v>
      </c>
      <c r="E41" s="6" t="n">
        <v>1573</v>
      </c>
      <c r="F41" s="6" t="n">
        <v>427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91</v>
      </c>
      <c r="D1" s="2" t="s">
        <v>1</v>
      </c>
    </row>
    <row r="2" spans="1:5">
      <c r="B2" s="2" t="s">
        <v>2</v>
      </c>
      <c r="C2" s="2" t="s">
        <v>92</v>
      </c>
      <c r="D2" s="2" t="s">
        <v>2</v>
      </c>
      <c r="E2" s="2" t="s">
        <v>92</v>
      </c>
    </row>
    <row r="3" spans="1:5">
      <c r="A3" s="4" t="s">
        <v>116</v>
      </c>
    </row>
    <row r="4" spans="1:5">
      <c r="A4" s="4" t="s">
        <v>137</v>
      </c>
      <c r="B4" s="7" t="n">
        <v>0.08</v>
      </c>
      <c r="C4" s="7" t="n">
        <v>0.08</v>
      </c>
    </row>
    <row r="5" spans="1:5">
      <c r="A5" s="4" t="s">
        <v>137</v>
      </c>
      <c r="D5" s="7" t="n">
        <v>0.16</v>
      </c>
      <c r="E5" s="7" t="n">
        <v>0.1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8</v>
      </c>
      <c r="B1" s="2" t="s">
        <v>1</v>
      </c>
    </row>
    <row r="2" spans="1:3">
      <c r="B2" s="2" t="s">
        <v>2</v>
      </c>
      <c r="C2" s="2" t="s">
        <v>92</v>
      </c>
    </row>
    <row r="3" spans="1:3">
      <c r="A3" s="3" t="s">
        <v>139</v>
      </c>
    </row>
    <row r="4" spans="1:3">
      <c r="A4" s="4" t="s">
        <v>104</v>
      </c>
      <c r="B4" s="6" t="n">
        <v>2858</v>
      </c>
      <c r="C4" s="6" t="n">
        <v>2073</v>
      </c>
    </row>
    <row r="5" spans="1:3">
      <c r="A5" s="3" t="s">
        <v>140</v>
      </c>
    </row>
    <row r="6" spans="1:3">
      <c r="A6" s="4" t="s">
        <v>141</v>
      </c>
      <c r="B6" s="5" t="n">
        <v>357</v>
      </c>
      <c r="C6" s="5" t="n">
        <v>293</v>
      </c>
    </row>
    <row r="7" spans="1:3">
      <c r="A7" s="4" t="s">
        <v>142</v>
      </c>
      <c r="B7" s="5" t="n">
        <v>427</v>
      </c>
      <c r="C7" s="5" t="n">
        <v>414</v>
      </c>
    </row>
    <row r="8" spans="1:3">
      <c r="A8" s="4" t="s">
        <v>143</v>
      </c>
      <c r="B8" s="5" t="n">
        <v>675</v>
      </c>
      <c r="C8" s="4" t="s">
        <v>45</v>
      </c>
    </row>
    <row r="9" spans="1:3">
      <c r="A9" s="4" t="s">
        <v>62</v>
      </c>
      <c r="B9" s="5" t="n">
        <v>173</v>
      </c>
      <c r="C9" s="5" t="n">
        <v>105</v>
      </c>
    </row>
    <row r="10" spans="1:3">
      <c r="A10" s="4" t="s">
        <v>100</v>
      </c>
      <c r="B10" s="5" t="n">
        <v>-9</v>
      </c>
      <c r="C10" s="4" t="s">
        <v>45</v>
      </c>
    </row>
    <row r="11" spans="1:3">
      <c r="A11" s="4" t="s">
        <v>75</v>
      </c>
      <c r="B11" s="5" t="n">
        <v>-224</v>
      </c>
      <c r="C11" s="5" t="n">
        <v>105</v>
      </c>
    </row>
    <row r="12" spans="1:3">
      <c r="A12" s="4" t="s">
        <v>122</v>
      </c>
      <c r="B12" s="5" t="n">
        <v>140</v>
      </c>
      <c r="C12" s="5" t="n">
        <v>197</v>
      </c>
    </row>
    <row r="13" spans="1:3">
      <c r="A13" s="3" t="s">
        <v>144</v>
      </c>
    </row>
    <row r="14" spans="1:3">
      <c r="A14" s="4" t="s">
        <v>145</v>
      </c>
      <c r="B14" s="5" t="n">
        <v>3558</v>
      </c>
      <c r="C14" s="5" t="n">
        <v>1840</v>
      </c>
    </row>
    <row r="15" spans="1:3">
      <c r="A15" s="4" t="s">
        <v>41</v>
      </c>
      <c r="B15" s="5" t="n">
        <v>-2407</v>
      </c>
      <c r="C15" s="5" t="n">
        <v>8</v>
      </c>
    </row>
    <row r="16" spans="1:3">
      <c r="A16" s="4" t="s">
        <v>42</v>
      </c>
      <c r="B16" s="5" t="n">
        <v>236</v>
      </c>
      <c r="C16" s="5" t="n">
        <v>-10</v>
      </c>
    </row>
    <row r="17" spans="1:3">
      <c r="A17" s="4" t="s">
        <v>146</v>
      </c>
      <c r="B17" s="5" t="n">
        <v>2</v>
      </c>
      <c r="C17" s="5" t="n">
        <v>1</v>
      </c>
    </row>
    <row r="18" spans="1:3">
      <c r="A18" s="4" t="s">
        <v>147</v>
      </c>
      <c r="B18" s="5" t="n">
        <v>-714</v>
      </c>
      <c r="C18" s="4" t="s">
        <v>45</v>
      </c>
    </row>
    <row r="19" spans="1:3">
      <c r="A19" s="4" t="s">
        <v>65</v>
      </c>
      <c r="B19" s="5" t="n">
        <v>2154</v>
      </c>
      <c r="C19" s="5" t="n">
        <v>2532</v>
      </c>
    </row>
    <row r="20" spans="1:3">
      <c r="A20" s="4" t="s">
        <v>148</v>
      </c>
      <c r="B20" s="5" t="n">
        <v>-833</v>
      </c>
      <c r="C20" s="5" t="n">
        <v>-425</v>
      </c>
    </row>
    <row r="21" spans="1:3">
      <c r="A21" s="4" t="s">
        <v>149</v>
      </c>
      <c r="B21" s="5" t="n">
        <v>6393</v>
      </c>
      <c r="C21" s="5" t="n">
        <v>7133</v>
      </c>
    </row>
    <row r="22" spans="1:3">
      <c r="A22" s="3" t="s">
        <v>150</v>
      </c>
    </row>
    <row r="23" spans="1:3">
      <c r="A23" s="4" t="s">
        <v>151</v>
      </c>
      <c r="B23" s="5" t="n">
        <v>-237</v>
      </c>
      <c r="C23" s="5" t="n">
        <v>-406</v>
      </c>
    </row>
    <row r="24" spans="1:3">
      <c r="A24" s="4" t="s">
        <v>152</v>
      </c>
      <c r="B24" s="5" t="n">
        <v>22</v>
      </c>
      <c r="C24" s="4" t="s">
        <v>45</v>
      </c>
    </row>
    <row r="25" spans="1:3">
      <c r="A25" s="4" t="s">
        <v>153</v>
      </c>
      <c r="B25" s="5" t="n">
        <v>-215</v>
      </c>
      <c r="C25" s="5" t="n">
        <v>-406</v>
      </c>
    </row>
    <row r="26" spans="1:3">
      <c r="A26" s="3" t="s">
        <v>154</v>
      </c>
    </row>
    <row r="27" spans="1:3">
      <c r="A27" s="4" t="s">
        <v>155</v>
      </c>
      <c r="B27" s="5" t="n">
        <v>-20601</v>
      </c>
      <c r="C27" s="5" t="n">
        <v>-29924</v>
      </c>
    </row>
    <row r="28" spans="1:3">
      <c r="A28" s="4" t="s">
        <v>156</v>
      </c>
      <c r="B28" s="5" t="n">
        <v>16115</v>
      </c>
      <c r="C28" s="5" t="n">
        <v>24843</v>
      </c>
    </row>
    <row r="29" spans="1:3">
      <c r="A29" s="4" t="s">
        <v>157</v>
      </c>
      <c r="B29" s="5" t="n">
        <v>-17</v>
      </c>
      <c r="C29" s="5" t="n">
        <v>-95</v>
      </c>
    </row>
    <row r="30" spans="1:3">
      <c r="A30" s="4" t="s">
        <v>158</v>
      </c>
      <c r="B30" s="5" t="n">
        <v>1</v>
      </c>
      <c r="C30" s="4" t="s">
        <v>45</v>
      </c>
    </row>
    <row r="31" spans="1:3">
      <c r="A31" s="4" t="s">
        <v>159</v>
      </c>
      <c r="B31" s="5" t="n">
        <v>-1619</v>
      </c>
      <c r="C31" s="5" t="n">
        <v>-1612</v>
      </c>
    </row>
    <row r="32" spans="1:3">
      <c r="A32" s="4" t="s">
        <v>160</v>
      </c>
      <c r="B32" s="5" t="n">
        <v>-6121</v>
      </c>
      <c r="C32" s="5" t="n">
        <v>-6788</v>
      </c>
    </row>
    <row r="33" spans="1:3">
      <c r="A33" s="4" t="s">
        <v>161</v>
      </c>
      <c r="B33" s="5" t="n">
        <v>57</v>
      </c>
      <c r="C33" s="5" t="n">
        <v>-61</v>
      </c>
    </row>
    <row r="34" spans="1:3">
      <c r="A34" s="4" t="s">
        <v>162</v>
      </c>
      <c r="B34" s="5" t="n">
        <v>143</v>
      </c>
      <c r="C34" s="5" t="n">
        <v>215</v>
      </c>
    </row>
    <row r="35" spans="1:3">
      <c r="A35" s="4" t="s">
        <v>163</v>
      </c>
      <c r="B35" s="5" t="n">
        <v>200</v>
      </c>
      <c r="C35" s="5" t="n">
        <v>154</v>
      </c>
    </row>
    <row r="36" spans="1:3">
      <c r="A36" s="3" t="s">
        <v>164</v>
      </c>
    </row>
    <row r="37" spans="1:3">
      <c r="A37" s="4" t="s">
        <v>165</v>
      </c>
      <c r="B37" s="5" t="n">
        <v>797</v>
      </c>
      <c r="C37" s="5" t="n">
        <v>637</v>
      </c>
    </row>
    <row r="38" spans="1:3">
      <c r="A38" s="4" t="s">
        <v>166</v>
      </c>
      <c r="B38" s="5" t="n">
        <v>32</v>
      </c>
      <c r="C38" s="5" t="n">
        <v>142</v>
      </c>
    </row>
    <row r="39" spans="1:3">
      <c r="A39" s="3" t="s">
        <v>167</v>
      </c>
    </row>
    <row r="40" spans="1:3">
      <c r="A40" s="4" t="s">
        <v>168</v>
      </c>
      <c r="B40" s="5" t="n">
        <v>-61</v>
      </c>
      <c r="C40" s="5" t="n">
        <v>-15</v>
      </c>
    </row>
    <row r="41" spans="1:3">
      <c r="A41" s="4" t="s">
        <v>169</v>
      </c>
      <c r="B41" s="6" t="n">
        <v>-813</v>
      </c>
      <c r="C41" s="6" t="n">
        <v>-80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1</v>
      </c>
    </row>
    <row r="4" spans="1:2">
      <c r="A4" s="4" t="s">
        <v>175</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07:00:26Z</dcterms:created>
  <dcterms:modified xmlns:dcterms="http://purl.org/dc/terms/" xmlns:xsi="http://www.w3.org/2001/XMLSchema-instance" xsi:type="dcterms:W3CDTF">2019-11-13T07:00:26Z</dcterms:modified>
</cp:coreProperties>
</file>